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Significant Accounting Polic" sheetId="7" state="visible" r:id="rId7"/>
    <sheet xmlns:r="http://schemas.openxmlformats.org/officeDocument/2006/relationships" name="2. Net Loss Per Common Share" sheetId="8" state="visible" r:id="rId8"/>
    <sheet xmlns:r="http://schemas.openxmlformats.org/officeDocument/2006/relationships" name="3. Trade Receivables net" sheetId="9" state="visible" r:id="rId9"/>
    <sheet xmlns:r="http://schemas.openxmlformats.org/officeDocument/2006/relationships" name="4. Equipment Financing Receivab" sheetId="10" state="visible" r:id="rId10"/>
    <sheet xmlns:r="http://schemas.openxmlformats.org/officeDocument/2006/relationships" name="5. Prepaid Expenses" sheetId="11" state="visible" r:id="rId11"/>
    <sheet xmlns:r="http://schemas.openxmlformats.org/officeDocument/2006/relationships" name="6. Intangible Assets" sheetId="12" state="visible" r:id="rId12"/>
    <sheet xmlns:r="http://schemas.openxmlformats.org/officeDocument/2006/relationships" name="7. Accrued Expenses" sheetId="13" state="visible" r:id="rId13"/>
    <sheet xmlns:r="http://schemas.openxmlformats.org/officeDocument/2006/relationships" name="8. Notes Payable" sheetId="14" state="visible" r:id="rId14"/>
    <sheet xmlns:r="http://schemas.openxmlformats.org/officeDocument/2006/relationships" name="9. Fair Value Measurements"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egments" sheetId="18" state="visible" r:id="rId18"/>
    <sheet xmlns:r="http://schemas.openxmlformats.org/officeDocument/2006/relationships" name="1. Summary of Significant Accou" sheetId="19" state="visible" r:id="rId19"/>
    <sheet xmlns:r="http://schemas.openxmlformats.org/officeDocument/2006/relationships" name="1. Significant Accounting Pol20" sheetId="20" state="visible" r:id="rId20"/>
    <sheet xmlns:r="http://schemas.openxmlformats.org/officeDocument/2006/relationships" name="2. Net Loss Per Common Share (T" sheetId="21" state="visible" r:id="rId21"/>
    <sheet xmlns:r="http://schemas.openxmlformats.org/officeDocument/2006/relationships" name="3. Trade Receivables, net (Tabl" sheetId="22" state="visible" r:id="rId22"/>
    <sheet xmlns:r="http://schemas.openxmlformats.org/officeDocument/2006/relationships" name="4. Equipment Financing Receiv23" sheetId="23" state="visible" r:id="rId23"/>
    <sheet xmlns:r="http://schemas.openxmlformats.org/officeDocument/2006/relationships" name="5. Prepaid Expenses (Tables)" sheetId="24" state="visible" r:id="rId24"/>
    <sheet xmlns:r="http://schemas.openxmlformats.org/officeDocument/2006/relationships" name="6. Intangible Assets (Tables)" sheetId="25" state="visible" r:id="rId25"/>
    <sheet xmlns:r="http://schemas.openxmlformats.org/officeDocument/2006/relationships" name="7. Accrued Expenses (Tables)" sheetId="26" state="visible" r:id="rId26"/>
    <sheet xmlns:r="http://schemas.openxmlformats.org/officeDocument/2006/relationships" name="8. Notes Payable (Tables)" sheetId="27" state="visible" r:id="rId27"/>
    <sheet xmlns:r="http://schemas.openxmlformats.org/officeDocument/2006/relationships" name="9. Fair Value Measurements (Tab" sheetId="28" state="visible" r:id="rId28"/>
    <sheet xmlns:r="http://schemas.openxmlformats.org/officeDocument/2006/relationships" name="11. Commitments and Contingen29" sheetId="29" state="visible" r:id="rId29"/>
    <sheet xmlns:r="http://schemas.openxmlformats.org/officeDocument/2006/relationships" name="12. Segments (Tables)" sheetId="30" state="visible" r:id="rId30"/>
    <sheet xmlns:r="http://schemas.openxmlformats.org/officeDocument/2006/relationships" name="1. Significant Accounting Pol31" sheetId="31" state="visible" r:id="rId31"/>
    <sheet xmlns:r="http://schemas.openxmlformats.org/officeDocument/2006/relationships" name="1. Significant Accounting Pol32" sheetId="32" state="visible" r:id="rId32"/>
    <sheet xmlns:r="http://schemas.openxmlformats.org/officeDocument/2006/relationships" name="2. Net Loss Per Common Share (D" sheetId="33" state="visible" r:id="rId33"/>
    <sheet xmlns:r="http://schemas.openxmlformats.org/officeDocument/2006/relationships" name="2. Net Loss Per Common Share 34" sheetId="34" state="visible" r:id="rId34"/>
    <sheet xmlns:r="http://schemas.openxmlformats.org/officeDocument/2006/relationships" name="3. Trade Receivables, net (Deta" sheetId="35" state="visible" r:id="rId35"/>
    <sheet xmlns:r="http://schemas.openxmlformats.org/officeDocument/2006/relationships" name="3. Trade Receivables, net (De36" sheetId="36" state="visible" r:id="rId36"/>
    <sheet xmlns:r="http://schemas.openxmlformats.org/officeDocument/2006/relationships" name="4. Equipment Financing Receiv37" sheetId="37" state="visible" r:id="rId37"/>
    <sheet xmlns:r="http://schemas.openxmlformats.org/officeDocument/2006/relationships" name="5. Prepaid Expenses (Details)" sheetId="38" state="visible" r:id="rId38"/>
    <sheet xmlns:r="http://schemas.openxmlformats.org/officeDocument/2006/relationships" name="6. Intangible Assets (Details)" sheetId="39" state="visible" r:id="rId39"/>
    <sheet xmlns:r="http://schemas.openxmlformats.org/officeDocument/2006/relationships" name="7. Accrued Expenses (Details)" sheetId="40" state="visible" r:id="rId40"/>
    <sheet xmlns:r="http://schemas.openxmlformats.org/officeDocument/2006/relationships" name="8. Notes Payable (Details)" sheetId="41" state="visible" r:id="rId41"/>
    <sheet xmlns:r="http://schemas.openxmlformats.org/officeDocument/2006/relationships" name="8. Notes Payable (Details 1)" sheetId="42" state="visible" r:id="rId42"/>
    <sheet xmlns:r="http://schemas.openxmlformats.org/officeDocument/2006/relationships" name="9. Fair Value Measurements (Det" sheetId="43" state="visible" r:id="rId43"/>
    <sheet xmlns:r="http://schemas.openxmlformats.org/officeDocument/2006/relationships" name="9. Fair Value Measurements (D44" sheetId="44" state="visible" r:id="rId44"/>
    <sheet xmlns:r="http://schemas.openxmlformats.org/officeDocument/2006/relationships" name="10. Income Taxes (Details Narra" sheetId="45" state="visible" r:id="rId45"/>
    <sheet xmlns:r="http://schemas.openxmlformats.org/officeDocument/2006/relationships" name="11. Commitments and Contingen46" sheetId="46" state="visible" r:id="rId46"/>
    <sheet xmlns:r="http://schemas.openxmlformats.org/officeDocument/2006/relationships" name="11. Commitments and Contingen47" sheetId="47" state="visible" r:id="rId47"/>
    <sheet xmlns:r="http://schemas.openxmlformats.org/officeDocument/2006/relationships" name="12. Segment Information (Detail" sheetId="48" state="visible" r:id="rId48"/>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17</t>
  </si>
  <si>
    <t>Apr. 30, 2017</t>
  </si>
  <si>
    <t>Document And Entity Information</t>
  </si>
  <si>
    <t>Entity Registrant Name</t>
  </si>
  <si>
    <t>Crexendo,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Restricted cash</t>
  </si>
  <si>
    <t>Trade receivables, net of allowance for doubtful accounts of $43 as of March 31, 2017 and $34 as of December 31, 2016</t>
  </si>
  <si>
    <t>Inventories</t>
  </si>
  <si>
    <t>Equipment financing receivables</t>
  </si>
  <si>
    <t>Prepaid expenses</t>
  </si>
  <si>
    <t>Other current assets</t>
  </si>
  <si>
    <t>Total Current Assets</t>
  </si>
  <si>
    <t>Certificate of deposit</t>
  </si>
  <si>
    <t>Long-term trade receivables, net of allowance for doubtful accounts of $11 as of March 31, 2017 and $13 as of December 31, 2016</t>
  </si>
  <si>
    <t>Long term equipment financing receivables</t>
  </si>
  <si>
    <t>Property and equipment, net</t>
  </si>
  <si>
    <t>Intangible assets, net</t>
  </si>
  <si>
    <t>Goodwill</t>
  </si>
  <si>
    <t>Long-term prepaid expenses</t>
  </si>
  <si>
    <t>Other long-term assets</t>
  </si>
  <si>
    <t>Total Assets</t>
  </si>
  <si>
    <t>Current Liabilities:</t>
  </si>
  <si>
    <t>Accounts payable</t>
  </si>
  <si>
    <t>Accrued expenses</t>
  </si>
  <si>
    <t>Notes payable, current portion</t>
  </si>
  <si>
    <t>Income taxes payable</t>
  </si>
  <si>
    <t>Deferred revenue, current portion</t>
  </si>
  <si>
    <t>Total Current Liabilities</t>
  </si>
  <si>
    <t>Deferred revenue, net of current portion</t>
  </si>
  <si>
    <t>Notes payable, net of current portion</t>
  </si>
  <si>
    <t>Other long-term liabilities</t>
  </si>
  <si>
    <t>Total Liabilities</t>
  </si>
  <si>
    <t>Stockholders Equity</t>
  </si>
  <si>
    <t>Preferred stock, par value $0.001 per share - authorized 5,000,000 shares; none issued</t>
  </si>
  <si>
    <t>Common stock, par value $0.001 per share - authorized 25,000,000 shares, 13,803,556 shares issued and outstanding as of March 31, 2017 and 13,578,556 shares issued and outstanding as of December 31, 2016</t>
  </si>
  <si>
    <t>Additional paid-in capital</t>
  </si>
  <si>
    <t>Accumulated deficit</t>
  </si>
  <si>
    <t>Total Stockholders' Equity</t>
  </si>
  <si>
    <t>Total Liabilities and Stockholders' Equity</t>
  </si>
  <si>
    <t>Condensed Consolidated Balance Sheets (Unaudited) (Parenthetical) - USD ($) $ in Thousands</t>
  </si>
  <si>
    <t>Assets</t>
  </si>
  <si>
    <t>Allowance for Doubtful Accounts - Trade Receivables</t>
  </si>
  <si>
    <t>Allowance for Doubtful accounts - Long Term Trade Receivables</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Operations (Unaudited) - USD ($) $ in Thousands</t>
  </si>
  <si>
    <t>Mar. 31, 2016</t>
  </si>
  <si>
    <t>Income Statement [Abstract]</t>
  </si>
  <si>
    <t>Revenue</t>
  </si>
  <si>
    <t>Operating expenses:</t>
  </si>
  <si>
    <t>Cost of revenue</t>
  </si>
  <si>
    <t>Selling and marketing</t>
  </si>
  <si>
    <t>General and administrative</t>
  </si>
  <si>
    <t>Research and development</t>
  </si>
  <si>
    <t>Total operating expenses</t>
  </si>
  <si>
    <t>Loss from operations</t>
  </si>
  <si>
    <t>Other income (expense):</t>
  </si>
  <si>
    <t>Interest income</t>
  </si>
  <si>
    <t>Interest expense</t>
  </si>
  <si>
    <t>Other income, net</t>
  </si>
  <si>
    <t>Total other income/(expense), net</t>
  </si>
  <si>
    <t>Loss before income tax</t>
  </si>
  <si>
    <t>Income tax provision</t>
  </si>
  <si>
    <t>Net loss</t>
  </si>
  <si>
    <t>Net loss per common share:</t>
  </si>
  <si>
    <t>Basic</t>
  </si>
  <si>
    <t>Diluted</t>
  </si>
  <si>
    <t>Weighted-average common shares outstanding:</t>
  </si>
  <si>
    <t>Condensed Consolidated Statement of Stockholders' Equity (Unaudited) - 3 months ended Mar. 31, 2017 - USD ($) $ in Thousands</t>
  </si>
  <si>
    <t>Common Stock</t>
  </si>
  <si>
    <t>Additional Paid-In Capital</t>
  </si>
  <si>
    <t>Accumulated Deficit</t>
  </si>
  <si>
    <t>Total</t>
  </si>
  <si>
    <t>Beginning Balance, Amount at Dec. 31, 2016</t>
  </si>
  <si>
    <t>Beginning Balance, Shares at Dec. 31, 2016</t>
  </si>
  <si>
    <t>Expense for stock options granted to employees</t>
  </si>
  <si>
    <t>Stock issued under stock award plans, Amount</t>
  </si>
  <si>
    <t>Stock issued under stock award plans, Shares</t>
  </si>
  <si>
    <t>Issuance of common stock for interest on related party note payable, Amount</t>
  </si>
  <si>
    <t>Issuance of common stock for interest on related party note payable, Shares</t>
  </si>
  <si>
    <t>Ending Balance, Amount at Mar. 31, 2017</t>
  </si>
  <si>
    <t>Ending Balance, Shares at Mar. 31, 2017</t>
  </si>
  <si>
    <t>Condensed Consolidated Statements of Cash Flows (Unaudited) - USD ($) $ in Thousands</t>
  </si>
  <si>
    <t>CASH FLOWS FROM OPERATING ACTIVITIES</t>
  </si>
  <si>
    <t>Adjustments to reconcile net loss to net cash used in operating activities:</t>
  </si>
  <si>
    <t>Amortization of prepaid rent</t>
  </si>
  <si>
    <t>Depreciation and amortization</t>
  </si>
  <si>
    <t>Non-cash interest expesnse</t>
  </si>
  <si>
    <t>Expense for stock options issued to employees</t>
  </si>
  <si>
    <t>Amortization of deferred gain</t>
  </si>
  <si>
    <t>Changes in assets and liabilities, net of effects of acquisitions:</t>
  </si>
  <si>
    <t>Trade receivables</t>
  </si>
  <si>
    <t>Other assets</t>
  </si>
  <si>
    <t>Accounts payable and accrued expenses</t>
  </si>
  <si>
    <t>Income tax payable</t>
  </si>
  <si>
    <t>Deferred revenue</t>
  </si>
  <si>
    <t>Net cash used in operating activities</t>
  </si>
  <si>
    <t>CASH FLOWS FROM INVESTING ACTIVITIES</t>
  </si>
  <si>
    <t>Sale of long-term investment</t>
  </si>
  <si>
    <t>Release of restricted cash</t>
  </si>
  <si>
    <t>Net cash provided by/(used for) investing activities</t>
  </si>
  <si>
    <t>CASH FLOWS FROM FINANCING ACTIVITIES</t>
  </si>
  <si>
    <t>Proceeds from notes payable</t>
  </si>
  <si>
    <t>Repayments made on notes payable</t>
  </si>
  <si>
    <t>Proceeds from exercise of options</t>
  </si>
  <si>
    <t>Payments of contingent consideration</t>
  </si>
  <si>
    <t>Net cash provided by financing activities</t>
  </si>
  <si>
    <t>NET INCREASE/(DECREASE) IN CASH AND CASH EQUIVALENTS</t>
  </si>
  <si>
    <t>CASH AND CASH EQUIVALENTS, BEGINNING OF PERIOD</t>
  </si>
  <si>
    <t>CASH AND CASH EQUIVALENTS, END OF PERIOD</t>
  </si>
  <si>
    <t>Supplemental disclosure of cash flow information:</t>
  </si>
  <si>
    <t>Income taxes, net</t>
  </si>
  <si>
    <t>Supplemental disclosure of non-cash investing and financing information:</t>
  </si>
  <si>
    <t>Prepaid assets financed through notes payable</t>
  </si>
  <si>
    <t>Issuance of common stock for prepayment of interest on related-party note payable</t>
  </si>
  <si>
    <t>Issuance of common stock from contingent consideration related to business acquisition</t>
  </si>
  <si>
    <t>1. Significant Accounting Policies</t>
  </si>
  <si>
    <t>Significant Accounting Policies</t>
  </si>
  <si>
    <t>1. Summary of Significant Accounting Policies</t>
  </si>
  <si>
    <t xml:space="preserve">Description of Business
- The Company has transformed
into a start-up company with the inherent risks and uncertainties of funding operations until profitability is achieved. After
considering the Company’s historical negative cash flow from operating activities as well as a range of internal forecast
outcomes, our cash and cash equivalents of $968,000 at March 31, 2017 does not appear adequate to meet our obligations as they
become due within one year following the date the financial statements are issued. Management evaluated the significance of the
potential negative cash flows and determined that borrowing availability under an existing Loan Agreement would be sufficient to
alleviate concerns about the Company’s ability to continue as a going concern, the Company entered into an amendment to our
Loan Agreement with Steven G. Mihaylo, extending the ability of the Board of Directors to request the remaining $1.0 million available
under the Loan Agreement if necessary to fund operations through May 30, 2018. Basis of Presentation
– Certain prior year amounts
have been reclassified for consistency with the current period presentation. These reclassifications had no effect on the reported
results of operations. Cash and Cash Equivalents Restricted Cash Trade Receivables Allowance for Doubtful
Accounts Inventory Certificate of Deposit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 Goodwill Intangible Assets Use of Estimates - Revenue Recognition -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Professional Services
Revenue Cloud Services Hosting
and Web Hosting Revenue - Equipment Sales and
Financing Revenue - Fees generated from renting
our clou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 Commission Revenue
- Cost of Revenue Prepaid Sales Commissions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Notes Payable Income Taxes - Interest and penalties associated
with income taxes are classified as income tax expense in the condensed consolidated statements of operations. Stock-Based Compensation
- Comprehensive Loss Operating Segments Significant Customers Recently Adopted Accounting
Pronouncements - Compensation - Stock Compensation (Topic 718 In November 2015, the FASB
issued ASU 2015-17, Balance Sheet Classification of Deferred Taxes In September 2015, the FASB
issued ASU 2015-16, Business Combinations, In July 2015, the FASB issued
ASU 2015-11, Inventory In April 2015, the FASB
issued ASU 2015-05, Intangibles—Goodwill and Other—Internal-Use Software, In August 2014, the FASB
issued ASU 2014-15, Presentation of Financial Statements – Going Concern, In June 2014, the FASB issued
ASU 2014-12, Compensation – Stock Compensation, Recently Issued Accounting
Pronouncements Intangibles - Goodwill and Other (Topic 350): Simplifying
the Test for Goodwill Impairment, In November 2016, the FASB
issued ASU 2016-18, Statement of Cash Flows (Topic 230): Restricted Cash, In August 2016, the FASB
issued ASU 2016-15, Statement of Cash Flows (Topic 230): Classification of Certain Cash Receipts and Cash Payments, In May 2016, the FASB issued
ASU 2016-12, Narrow-Scope Improvements and Practical Expedients Revenue
from Contracts with Customers
● Assessing collectibility
● Presenting sales taxes and other similar taxes collected from customers
● Noncash consideration
● Contract modifications at transition
● Completed contracts at transition
● Disclosing the accounting change in the period of adoption Accounting Changes and Error Corrections The effective date and transition requirements
for ASU 2016-12 are the same as the effective date and transition requirements of ASU 2014-09 (Topic 606). The Company is currently
in the process of evaluating the impact of adoption of the ASU on its consolidated financial statements. In April 2016, the FASB
issued ASU 2016-10, Identifying Performance Obligations and Licensing The ASU also clarifies whether
a license of intellectual property (IP) represents a right to use the IP (which is satisfied at a point in time) or a right to
access the IP (which is satisfied over time) by categorizing the underlying IP as either functional or symbolic. A promise to grant
a license that is not a separate performance obligation must be considered in the context above (i.e., functional or symbolic),
in order to determine whether the combined performance obligation is satisfied at a point in time or over time, and how to best
measure progress toward completion if recognized over time. Regardless of a license’s nature (i.e., functional or symbolic),
an entity may not recognize revenue from a license of IP before 1) it provides or otherwise makes available a copy of the IP to
the customer, and 2) the period during which the customer is able to use and benefit from the license has begun (i.e., the beginning
of the license period). In February 2016, the FASB
issued ASU 2016-02, Leases, In May 2014, the FASB issued ASU 2014-09, Revenue
from Contracts with Customers,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t>
  </si>
  <si>
    <t>2. Net Loss Per Common Share</t>
  </si>
  <si>
    <t>Net Loss Per Common Share</t>
  </si>
  <si>
    <t xml:space="preserve">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three months ended March 31, 2017 and 2016 is the same as
basic net loss per common share because the common share equivalents were anti-dilutive due to the net loss. The following table
sets forth the computation of basic and diluted net loss per common share:
Three Months Ended March 31,
2017 2016
Net loss (in thousands) $ (543 ) $ (868 )
Weighted-average share reconciliation:
Weighted-average basic shares outstanding 13,699,389 13,243,880
Diluted shares outstanding 13,699,389 13,243,880
Net loss per common share:
Basic $ (0.04 ) $ (0.07 )
Diluted $ (0.04 ) $ (0.07 ) Common stock equivalent
shares are not included in the computation of diluted loss per share, as the Company has a net loss and the inclusion of such shares
would be anti-dilutive due to the net loss. At March 31, 2017 and 2016, the common stock equivalent shares were, as follows:
March 31, March 31,
2017 2016
Shares of common stock issuable under equity incentive plans outstanding 4,020,050 4,176,986
Shares of common stock issuable upon conversion of warrants - 250,000
Common stock equivalent shares excluded from diluted net loss per share 4,020,050 4,426,986 </t>
  </si>
  <si>
    <t>3. Trade Receivables net</t>
  </si>
  <si>
    <t>Trade Receivables Net</t>
  </si>
  <si>
    <t xml:space="preserve">Our trade receivables balance
consists of traditional trade receivables and residual Extended Payment Term Agreements (“EPTAs”) sold prior to July
2011. Below is an analysis of the days outstanding of our trade receivables as shown on our balance sheet (in thousands):
March 31, December 31,
2017 2016
Trade receivables $ 430 $ 366
Conforming EPTAs 57 66
Non-Conforming EPTAs:
1 - 30 days 4 4
31 - 60 days - -
61 - 90 days 3 -
Gross trade receivables 494 436
Less: allowance for doubtful accounts (54 ) (47 )
Trade receivables, net $ 440 $ 389
Current trade receivables, net $ 399 $ 346
Long-term trade receivables, net 41 43
Trade receivables, net $ 440 $ 389 All current and long-term
EPTAs in the table above had original contract terms of greater than one year. The Company wrote off $7,000 of EPTAs during the
three months ended March 31, 2017 and $37,000 during the year ended December 31, 2016, of which, all had original contract terms
of greater than one year. </t>
  </si>
  <si>
    <t>4. Equipment Financing Receivables</t>
  </si>
  <si>
    <t>Equipment Financing Receivables</t>
  </si>
  <si>
    <t xml:space="preserve">We rent certain cloud telecommunication
equipment (IP telephone devices) through leasing contracts that we classify as either operating leases or sale-type leases. Equipment
finance receivables are expected to be collected over the next thirty-six to sixty months. Equipment finance receivables arising
from the rental of our cloud telecommunication equipment through sales-type leases, were as follows (in thousands):
March 31, December 31,
2017 2016
Gross financing receivables $ 486 $ 573
Less unearned income (220 ) (276 )
Financing receivables, net 266 297
Less: Current portion of finance receivables, net (126 ) (121 )
Finance receivables due after one year $ 140 $ 176 </t>
  </si>
  <si>
    <t>5. Prepaid Expenses</t>
  </si>
  <si>
    <t>Deferred Costs, Capitalized, Prepaid, and Other Assets Disclosure [Abstract]</t>
  </si>
  <si>
    <t xml:space="preserve">Prepaid expenses consisted of the following (in
thousands):
March 31, December 31,
2017 2016
Prepaid commissions $ 457 $ 503
Prepaid interest on related-party note payable 82 -
Prepaid inventory deposits 34 156
Other prepaid expenses 258 278
Total prepaid assets $ 831 $ 937 Included in the totals above
is $205,000 of long-term prepaid commissions as of March 31, 2017 and $251,000 of long-term prepaid commissions as of December
31, 2016. </t>
  </si>
  <si>
    <t>6. Intangible Assets</t>
  </si>
  <si>
    <t>Goodwill and Intangible Assets Disclosure [Abstract]</t>
  </si>
  <si>
    <t xml:space="preserve">The net carrying amount of intangible assets are
as follows (in thousands):
March 31, December 31,
2017 2016
Customer relationships $ 941 $ 941
Developed technology 198 198
Less accumulated amortization
Customer relationships (631 ) (607 )
Developed technology (197 ) (197 )
Total $ 311 $ 335 Amortization expense is
included in general and administrative expenses and totaled $24,000 and $33,000 for the three months ended March 31, 2017 and 2016,
respectively. </t>
  </si>
  <si>
    <t>7. Accrued Expenses</t>
  </si>
  <si>
    <t>Payables and Accruals [Abstract]</t>
  </si>
  <si>
    <t xml:space="preserve">Accrued expenses consisted of the following (in
thousands):
March 31, December 31,
2017 2016
Accrued wages and benefits $ 410 $ 369
Accrued accounts payable 191 230
Accrued sales and telecommunications taxes 269 310
Other 56 88
Total accrued expenses $ 926 $ 997 </t>
  </si>
  <si>
    <t>8. Notes Payable</t>
  </si>
  <si>
    <t>Debt Disclosure [Abstract]</t>
  </si>
  <si>
    <t xml:space="preserve">Related-Party Note Payable On December 30, 2015, the
Company entered into a Term Loan Agreement (the "Loan Agreement"), with Steven G. Mihaylo, as Trustee of The Steven G.
Mihaylo Trust dated August 19, 1999 (the "Lender"). Mr. Mihaylo is the principal shareholder and Chief Executive Officer
of the Company. Pursuant to the Loan Agreement, the Lender has agreed to make an unsecured loan to the Company in the initial principal
amount of $1,000,000 (the “Loan”). The Loan Agreement contains a provision which requires the Lender to increase the
amount of the Loan by up to an additional $1,000,000 on the same terms and conditions as the initial advance if the independent
directors of the Company, in their reasonable discretion, determine such an increase is necessary for the funding needs of the
Company and that the terms of the Loan are in the best interests of the Company and its stockholders. The term of the Loan is five
years, with simple interest paid at 9% per annum until a balloon payment is due December 30, 2020. The Loan Agreement provides
for interest to be paid in shares of common stock of the Company (the “Common Stock”) at a stock price of $1.20 (which
is the average of the high and low adjust close price of the Common Stock of the Company for each business day for the period starting
December 23, 2015 and ending December 29, 2015.). For the first two years of the Loan term, interest will be paid in advance at
the beginning of each year; for the last three years of the Loan term, interest will be paid at the end of each year. After the
second year of the Loan term, there is no pre-payment penalty for early repayment of the outstanding principal amount of the Loan.
If the Loan is repaid within the first two years of the Loan term, the Company will forfeit prepaid interest as a pre-payment penalty. Contemporaneously with the
execution of the Loan Agreement, the Company granted to the Lender a warrant to purchase 250,000 shares of Common Stock (the “Warrant”).
The Warrant has a five-year term from the date of the Loan Agreement. The Warrant is exercisable by the Lender, at any time, and
from time to time, during its term at a price of $1.20 per share of Common Stock. The initial 250,000 warrants were exercised during
2016 generating proceeds of $300,000. In the event the principal amount of the Loan is increased by an additional $1,000,000, as
determined by the independent directors of the Company, the Company has agreed to issue to the Lender a warrant to purchase an
additional 250,000 shares of Common Stock on the same terms and subject to the same conditions set forth in the Warrant. During the three months
ended March 31, 2017, the Company entered into an amendment to our Loan Agreement with Steven G. Mihaylo. The amendment extends
the ability of the Board of Directors to request the remaining $1.0 million available under the Loan Agreement if necessary to
fund operations through May 30, 2018. All other terms remain the same as initial loan agreement. Other Notes Payable Other notes payable consists
of short and long-term financing arrangements for software licenses, subscriptions, support and corporate insurance. The Company’s outstanding
balances under its note payable agreements were as follows (in thousands):
March 31, December 31,
2017 2016
Related-party note payable $ 1,000 $ 1,000
Other notes payable 108 124
1,108 1,124
Less: notes payable discount (87 ) (92 )
Net carrying value of notes payable 1,021 1,032
Less: current portion of long-term notes payable (62 ) (66 )
Long-term notes payable $ 959 $ 966 As of March 31, 2017, future principal payments
are scheduled as follows (in thousands):
Year ending December 31,
2017 $ 45
2018 57
2019 6
2020 1,000
Total $ 1,108 </t>
  </si>
  <si>
    <t>9. Fair Value Measurements</t>
  </si>
  <si>
    <t>Fair Value Measurements</t>
  </si>
  <si>
    <t xml:space="preserve">We have financial instruments
as of March 31, 2017 and December 31, 2016 for which the fair value is summarized below (in thousands):
March 31, 2017 December 31, 2016
Carrying Value Estimated Fair Value Carrying Value Estimated Fair Value
Assets:
Trade receivables, net $ 440 $ 440 $ 389 $ 389
Equipment financing receivables 266 266 297 297
Certificate of deposit — — 252 252
Liabilities:
Notes payable including discount from warrant grant 1,021 1,117 1,032 1,133 Assets for which fair value
is recognized in the balance sheet on a recurring basis are summarized below as of March 31, 2017 and December 31, 2016 (in thousands):
Fair value measurement at reporting date
Description
March 31, 2017 Level 1 Level 2 Level 3
Assets:
Certificate of deposit $ - $ - $ - $ -
Description
December 31, 2016 Level 1 Level 2 Level 3
Assets:
Certificate of deposit $ 252 $ - $ 252 $ - The carrying amount of certificates
of deposit approximates fair value, as determined by certificates of deposit with similar terms and conditions. </t>
  </si>
  <si>
    <t>10. Income Taxes</t>
  </si>
  <si>
    <t>Income Taxes</t>
  </si>
  <si>
    <t xml:space="preserve">Our effective tax rate for
the three months ended March 31, 2017 and 2016 was (0.7)% and (0.3)%, respectively, which resulted in an income tax provision of
$(4,000) and $(3,000), respectively. The tax provision is due to state tax payments made with extensions filed. 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and tax planning strategies in making this assessment. As a
result, we determined it was more likely than not that the deferred tax assets would not be realized; accordingly, we recorded
a full valuation allowance. Subsequent to placing a full valuation allowance on our net deferred tax assets, adjustments impacting
our tax rate have been and are expected to continue to be insignificant. </t>
  </si>
  <si>
    <t>11. Commitments and Contingencies</t>
  </si>
  <si>
    <t>Less: Current portion of finance receivables not billed, net</t>
  </si>
  <si>
    <t xml:space="preserve">Operating Leases We lease certain of our corporate offices under
non-cancelable operating lease agreements expiring at various dates in 2018 and 2020. The operating leases for our Reno, NV office
contains customary escalation clauses. Rental expense for the three months ended March 31, 2017 and 2016 was approximately $30,000
and $30,000, respectively. Sale-Leaseback 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ill be amortized over the initial lease term of 36 months to offset rent expense. Deferred
gain amortization for the three months ended March 31, 2017 and 2016 was $16,000 and $23,000, respectively. Rent expense incurred on the sale-leaseback during
the three months ended March 31, 2017 and 2016 was $38,000 and $57,000, respectively. Future aggregate minimum lease obligations under
the operating lease as of March 31, 2017, exclusive of taxes and insurance, are as follows (in thousands):
Year ending December 31,
2017 $ 240
2018 315
2019 300
2020 50
Total $ 905 </t>
  </si>
  <si>
    <t>12. Segments</t>
  </si>
  <si>
    <t>Segments</t>
  </si>
  <si>
    <t xml:space="preserve">Management has chosen to
organize the Company around differences based on its products and services. Cloud Telecommunications Services segment generates
revenue from selling cloud telecommunication services and broadband internet services. Web Services segment generates revenue from
website hosting and search engine optimization/management. The Company has two operating segments, which consist of Cloud Telecommunications
Services and Web Services. Segment revenue and income (loss) before income tax provision was as follows (in thousands):
Three Months Ended March 31,
2017 2016
Revenue:
Cloud telecommunications services $ 2,061 $ 1,778
Web services 283 396
Consolidated revenue 2,344 2,174
Income/(loss) from operations:
Cloud telecommunications services (616 ) (963 )
Web services 107 94
Total operating loss (509 ) (869 )
Other income/(expense), net:
Cloud telecommunications services (30 ) (7 )
Web services - 11
Total other income/(expense), net (30 ) 4
Income/(loss) before income tax provision
Cloud telecommunications services (646 ) (970 )
Web services 107 105
Loss before income tax provision $ (539 ) $ (865 ) Depreciation and amortization
was $24,000 and $33,000 for the Cloud Telecommunications Services segment for the three months ended March 31, 2017 and 2016, respectively.
Depreciation and amortization was $3,000 and $6,000 for the Web Services segment for the three months ended March 31, 2017 and
2016, respectively. Interest income was $3,000
and $4,000 for the Web Services segment for the three months ended March 31, 2017 and 2016, respectively. Interest expense was $31,000
and $29,000 for the Cloud Telecommunications Services segment for the three months ended March 31, 2017 and 2016, respectively.
Interest expense was $4,000 and $6,000 for the Web Services segment for the three months ended March 31, 2017 and 2016, respectively. </t>
  </si>
  <si>
    <t>1. Summary of Significant Accounting Policies (Policies)</t>
  </si>
  <si>
    <t>Summary Of Significant Accounting Policies Policies</t>
  </si>
  <si>
    <t>Description of Business</t>
  </si>
  <si>
    <t xml:space="preserve">Crexendo, Inc. (CXDO) is
incorporated in the state of Nevada. As used hereafter in the notes to condensed consolidated financial statements, we refer to
Crexendo, Inc. and its wholly owned subsidiaries, as “we,” “us,” “the Company,” or “our
Company”. We are a CLEC cloud services company that provides award winning cloud telecommunications services, broadband internet
services and other cloud business services. Our solutions are designed to provide enterprise-class cloud services available to
any size businesses at affordable monthly rates. The Company has two operating segments, which consist of Cloud Telecommunications
Services and Web Services. The Company has transformed
into a start-up company with the inherent risks and uncertainties of funding operations until profitability is achieved. After
considering the Company’s historical negative cash flow from operating activities as well as a range of internal forecast
outcomes, our cash and cash equivalents of $968,000 at March 31, 2017 does not appear adequate to meet our obligations as they
become due within one year following the date the financial statements are issued. Management evaluated the significance of the
potential negative cash flows and determined that borrowing availability under an existing Loan Agreement would be sufficient to
alleviate concerns about the Company’s ability to continue as a going concern, the Company entered into an amendment to our
Loan Agreement with Steven G. Mihaylo, extending the ability of the Board of Directors to request the remaining $1.0 million available
under the Loan Agreement if necessary to fund operations through May 30, 2018. </t>
  </si>
  <si>
    <t>Basis of Presentation</t>
  </si>
  <si>
    <t xml:space="preserve">The condensed consolidated
financial statements include the accounts and operations of Crexendo, Inc. and its wholly owned subsidiaries, which include Crexendo
Business Solutions, Inc., StoresOnline Inc., StoresOnline International Canada ULC, Avail 24/7 Inc., and Crexendo International,
Inc. All intercompany account balances and transactions have been eliminated in consolidation. The accompanying unaudited interim
consolidated financial statements have been prepared in accordance with U.S. generally accepted accounting principles (“GAAP”)
and pursuant to the rules and regulations of the Securities and Exchange Commission (“SEC”), consistent in all material
respects with those applied in our consolidated financial statements included in our Annual Report on Form 10-K for the fiscal
year ended December 31, 2016. Because these financial statements address interim periods, they do not include all of the information
and footnotes required by U.S. GAAP for complete financial statements. Such interim financial information is unaudited but reflects
all adjustments that in the opinion of management are necessary for the fair presentation of the interim periods presented. The
results of operations presented in this Quarterly Report on Form 10-Q are not necessarily indicative of the results that may be
expected for the year ending December 31, 2017 or for any future periods. This Quarterly Report on Form 10-Q should be read
in conjunction with the Company’s audited consolidated financial statements and footnotes included in our Annual Report on
Form 10-K for the fiscal year ended December 31, 2016. Certain prior year amounts
have been reclassified for consistency with the current period presentation. These reclassifications had no effect on the reported
results of operations. </t>
  </si>
  <si>
    <t>Cash and Cash Equivalents</t>
  </si>
  <si>
    <t xml:space="preserve">We consider all highly liquid,
short-term investments with maturities of three months or less at the time of purchase to be cash equivalents. As of March 31,
2017 and December 31, 2016, we had cash and cash equivalents in financial institutions in excess of federally insured limits in
the amount of $741,000 and $413,000, respectively. </t>
  </si>
  <si>
    <t>Restricted Cash</t>
  </si>
  <si>
    <t xml:space="preserve">We classified $100,000 and
$100,000 as restricted cash as of March 31, 2017 and December 31, 2016, respectively. Cash is restricted for compensating balance
requirements on purchasing card agreements. As of March 31, 2017 and December 31, 2016, we had restricted cash in financial institutions
in excess of federally insured limits in the amount of $100,000 and $100,000, respectively. </t>
  </si>
  <si>
    <t>Trade Receivables</t>
  </si>
  <si>
    <t xml:space="preserve">Trade receivables from our
cloud telecommunications and web services segments are recorded at invoiced amounts. We have historically offered to our web site
development software customers the option to finance, typically through 24 and 36-month extended payment term agreements (“EPTAs”).
EPTAs are reflected as short-term and long-term trade receivables, as applicable, as we have the intent and ability to hold the
receivables for the foreseeable future, until maturity or payoff. EPTAs are recorded on a nonaccrual cash basis beginning on the
contract date. </t>
  </si>
  <si>
    <t>Allowance for Doubtful Accounts</t>
  </si>
  <si>
    <t>The allowance represents
estimated losses resulting from customers’ failure to make required payment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t>
  </si>
  <si>
    <t>Inventory</t>
  </si>
  <si>
    <t xml:space="preserve">Finished goods telecommunications
equipment inventory is stated at the lower of cost or net realizable value (first-in, first-out method). In accordance with applicable
accounting guidance, we regularly evaluate whether inventory is stated at the lower of cost or net realizable value. If net realizable
value is less than cost, the difference is recognized as a loss in earnings in the period in which it occurs. </t>
  </si>
  <si>
    <t>Certificate of Deposit</t>
  </si>
  <si>
    <t xml:space="preserve">Certificate of Deposit (“CD”)
is collateral for merchant accounts. The CD was classified as long-term in the consolidated balance sheets at December 31, 2016.
During March 2017, the bank removed the collateral requirement therefore we sold the CD and transferred the proceeds to our cash
and cash equivalents. </t>
  </si>
  <si>
    <t>Property and Equipment</t>
  </si>
  <si>
    <t xml:space="preserve">Depreciation and amortization
expense is computed using the straight-line method in amounts sufficient to allocate the cost of depreciable assets over their
estimated useful lives ranging from two to five years. The cost of leasehold improvements are amortized using the straight-line
method over the shorter of the estimated useful life of the asset or the term of the related lease. Depreciation expense is included
in general and administrative expenses and totaled $3,000 and $6,000 for the three months ended March 31, 2017 and 2016, respectively.
Depreciable lives by asset group are as follows: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net income or loss for the year. </t>
  </si>
  <si>
    <t xml:space="preserve">Goodwill is tested for impairment
using a fair-value-based approach on an annual basis (December 31) and between annual tests if indicators of potential impairment
exist. </t>
  </si>
  <si>
    <t>Intangible Assets</t>
  </si>
  <si>
    <t xml:space="preserve">Our intangible assets consist
primarily of customer relationships and developed technology. The intangible assets are amortized following the patterns in which
the economic benefits are consumed.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
  </si>
  <si>
    <t>Use of Estimates</t>
  </si>
  <si>
    <t xml:space="preserve">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valuation of goodwill
and intangible assets in connection with business acquisitions, allowances for doubtful accounts, uncertainties related to certain
income tax benefits, valuation of deferred income tax assets, valuations of share-based payments and recoverability of long-lived
asset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 </t>
  </si>
  <si>
    <t>Revenue Recognition</t>
  </si>
  <si>
    <t xml:space="preserve">In general,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We recognize revenue from our Cloud Telecommunications Services and Web Services segments
on an accrual basis, with the exception of our extended payment term agreement cash receipts which are recognized on a cash basis.
Specifics to revenue category are as follows: 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 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 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 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t>
  </si>
  <si>
    <t>Professional Services Revenue</t>
  </si>
  <si>
    <t xml:space="preserve">Fees collected for professional
services, including website design and development, search engine optimization services, link-building, paid search management
services, and telecom installation services are recognized as revenue, net of expected customer refunds, over the period during
which the services are performed, based upon the value for such services. </t>
  </si>
  <si>
    <t>Cloud Services Hosting and Web Hosting Revenue</t>
  </si>
  <si>
    <t xml:space="preserve">Fees collected for hosting
revenue are recognized ratably as services are provided. Customers are billed for these services on a monthly or annual basis at
the customer’s option. We recognize revenue ratably over the applicable service period. When we provide a free trial period,
we do not begin to recognize recurring revenue until the trial period has ended and the customer has been billed for the services. </t>
  </si>
  <si>
    <t>Equipment Sales and Financing Revenue</t>
  </si>
  <si>
    <t xml:space="preserve">Revenue generated from the
sale of telecommunications equipment is recognized when the devices are installed and cloud telecommunications services begin. Fees generated from renting
our clou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 </t>
  </si>
  <si>
    <t>Commission Revenue</t>
  </si>
  <si>
    <t xml:space="preserve">We have affiliate agreements
with third-party entities that are resellers of satellite television services and Internet service providers. We receive commissions
when the services are bundled with our offerings and we recognize commission revenue when received. </t>
  </si>
  <si>
    <t>Cost of Revenue</t>
  </si>
  <si>
    <t xml:space="preserve">Cost of Cloud Telecommunications
Service revenue primarily consists of fees we pay to third-party telecommunications and business Internet providers, personnel
and travel expenses related to system implementation, customer service, and the costs associated with the purchase of desktop devices
and other third party equipment. Cost of Web Services revenue consists primarily of customer service costs and outsourcing fees
related to fulfillment of our professional web management services. </t>
  </si>
  <si>
    <t>Prepaid Sales Commissions</t>
  </si>
  <si>
    <t xml:space="preserve">For arrangements where we
recognize revenue over the relevant contract period, we defer related commission payments to our direct sales force and amortize
these amounts over the same period that the related revenues are recognized. This is done to match commissions with the related
revenues. Commission payments are nonrefundable unless amounts due from a customer are determined to be uncollectible or if the
customer subsequently changes or terminates the level of service, in which case commissions which were paid are recoverable by
us. </t>
  </si>
  <si>
    <t>Research and Development</t>
  </si>
  <si>
    <t xml:space="preserve">Research and development
costs are expensed as incurred. Costs related to internally developed software are expensed as research and development expense
until technological feasibility has been achieved, after which the costs are capitalized. </t>
  </si>
  <si>
    <t xml:space="preserve">The fair value of our financial
assets and liabilities was determined based on three levels of inputs, of which the first two are considered observable and the
last unobservable, that may be used to measure fair value which are the following: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t>
  </si>
  <si>
    <t>Notes Payable</t>
  </si>
  <si>
    <t>We record notes payable
net of any discounts or premiums. Discounts and premiums are amortized as interest expense or income over the life of the note
in such a way as to result in a constant rate of interest when applied to the amount outstanding at the beginning of any given
period.</t>
  </si>
  <si>
    <t xml:space="preserve">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Interest and penalties associated
with income taxes are classified as income tax expense in the condensed consolidated statements of operations. </t>
  </si>
  <si>
    <t>Stock-Based Compensation</t>
  </si>
  <si>
    <t xml:space="preserve">For equity-classified awards,
compensation expense is recognized over the requisite service period based on the computed fair value on the grant date of the
award. Equity classified awards include the issuance of stock options. </t>
  </si>
  <si>
    <t>Comprehensive Loss</t>
  </si>
  <si>
    <t xml:space="preserve">There were no other components
of comprehensive loss other than net loss for the three months ended March 31, 2017 and 2016. </t>
  </si>
  <si>
    <t>Operating Segments</t>
  </si>
  <si>
    <t xml:space="preserve">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Cloud Telecommunications Services and Web Services. Research and development
expenses are allocated to Cloud Telecommunications Services and Web Services segments based on the level of effort, measured primarily
by wages and benefits attributed to our engineering department. Indirect sales and marketing expenses are allocated to the
Cloud Telecommunications Services and Web Services segments based on level of effort, measured by month-to-date contract bookings.
General and administrative </t>
  </si>
  <si>
    <t>Significant Customers</t>
  </si>
  <si>
    <t xml:space="preserve">No customer accounted for
10% or more of our total revenue for the three months ended March 31, 2017 and 2016. One telecom customer accounted for 10% of
our total trade accounts receivable as of March 31, 2017 and one telecom customer accounted for 11% of total trade accounts receivable
as of December 31, 2016. </t>
  </si>
  <si>
    <t>Recently Adopted Accounting Pronouncements</t>
  </si>
  <si>
    <t xml:space="preserve">In March 2016, the Financial
Accounting Standards Board ("FASB") issued Accounting Standards Update (“ASU”) 2016-09, Compensation - Stock
Compensation (Topic 718 In November 2015, the FASB
issued ASU 2015-17, Balance Sheet Classification of Deferred Taxes In September 2015, the FASB
issued ASU 2015-16, Business Combinations, In July 2015, the FASB issued
ASU 2015-11, Inventory In April 2015, the FASB
issued ASU 2015-05, Intangibles—Goodwill and Other—Internal-Use Software, In August 2014, the FASB
issued ASU 2014-15, Presentation of Financial Statements – Going Concern, In June 2014, the FASB issued
ASU 2014-12, Compensation – Stock Compensation, </t>
  </si>
  <si>
    <t>Recently Issued Accounting Pronouncements</t>
  </si>
  <si>
    <t xml:space="preserve">In January 2017, the FASB
issued ASU 2017-04, Intangibles - Goodwill and Other (Topic 350): Simplifying the Test for Goodwill Impairment, In November 2016, the FASB
issued ASU 2016-18, Statement of Cash Flows (Topic 230): Restricted Cash, In August 2016, the FASB
issued ASU 2016-15, Statement of Cash Flows (Topic 230): Classification of Certain Cash Receipts and Cash Payments, In May 2016, the FASB issued
ASU 2016-12, Narrow-Scope Improvements and Practical Expedients Revenue
from Contracts with Customers
● Assessing collectibility
● Presenting sales taxes and other similar taxes collected from customers
● Noncash consideration
● Contract modifications at transition
● Completed contracts at transition
● Disclosing the accounting change in the period of adoption Accounting Changes and Error Corrections The effective date and transition requirements
for ASU 2016-12 are the same as the effective date and transition requirements of ASU 2014-09 (Topic 606). The Company is currently
in the process of evaluating the impact of adoption of the ASU on its consolidated financial statements. In April 2016, the FASB
issued ASU 2016-10, Identifying Performance Obligations and Licensing The ASU also clarifies whether
a license of intellectual property (IP) represents a right to use the IP (which is satisfied at a point in time) or a right to
access the IP (which is satisfied over time) by categorizing the underlying IP as either functional or symbolic. A promise to grant
a license that is not a separate performance obligation must be considered in the context above (i.e., functional or symbolic),
in order to determine whether the combined performance obligation is satisfied at a point in time or over time, and how to best
measure progress toward completion if recognized over time. Regardless of a license’s nature (i.e., functional or symbolic),
an entity may not recognize revenue from a license of IP before 1) it provides or otherwise makes available a copy of the IP to
the customer, and 2) the period during which the customer is able to use and benefit from the license has begun (i.e., the beginning
of the license period). In February 2016, the FASB
issued ASU 2016-02, Leases, In May 2014, the FASB issued ASU 2014-09, Revenue
from Contracts with Customers,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t>
  </si>
  <si>
    <t>1. Significant Accounting Policies (Tables)</t>
  </si>
  <si>
    <t>Significant Accounting Policies Tables</t>
  </si>
  <si>
    <t>Computer and office equipment 2 to 5 years
Computer software 3 years
Furniture and fixtures 4 years
Leasehold improvements 2 to 5 years</t>
  </si>
  <si>
    <t>2. Net Loss Per Common Share (Tables)</t>
  </si>
  <si>
    <t>Basic and diluted net income (loss) per common share</t>
  </si>
  <si>
    <t>Three Months Ended March 31,
2017 2016
Net loss (in thousands) $ (543 ) $ (868 )
Weighted-average share reconciliation:
Weighted-average basic shares outstanding 13,699,389 13,243,880
Diluted shares outstanding 13,699,389 13,243,880
Net loss per common share:
Basic $ (0.04 ) $ (0.07 )
Diluted $ (0.04 ) $ (0.07 )</t>
  </si>
  <si>
    <t>Antidilutive securities excluded from earnings</t>
  </si>
  <si>
    <t xml:space="preserve">March 31, March 31,
2017 2016
Shares of common stock issuable under equity incentive plans outstanding 4,020,050 4,176,986
Shares of common stock issuable upon conversion of warrants - 250,000
Common stock equivalent shares excluded from diluted net loss per share 4,020,050 4,426,986 </t>
  </si>
  <si>
    <t>3. Trade Receivables, net (Tables)</t>
  </si>
  <si>
    <t>Trade Receivables Net Tables</t>
  </si>
  <si>
    <t>Trade Receivables, net</t>
  </si>
  <si>
    <t xml:space="preserve">March 31, December 31,
2017 2016
Trade receivables $ 430 $ 366
Conforming EPTAs 57 66
Non-Conforming EPTAs:
1 - 30 days 4 4
31 - 60 days - -
61 - 90 days 3 -
Gross trade receivables 494 436
Less: allowance for doubtful accounts (54 ) (47 )
Trade receivables, net $ 440 $ 389
Current trade receivables, net $ 399 $ 346
Long-term trade receivables, net 41 43
Trade receivables, net $ 440 $ 389 </t>
  </si>
  <si>
    <t>4. Equipment Financing Receivables (Tables)</t>
  </si>
  <si>
    <t>Equipment Financing Receivables Tables</t>
  </si>
  <si>
    <t xml:space="preserve">March 31, December 31,
2017 2016
Gross financing receivables $ 486 $ 573
Less unearned income (220 ) (276 )
Financing receivables, net 266 297
Less: Current portion of finance receivables, net (126 ) (121 )
Finance receivables due after one year $ 140 $ 176 </t>
  </si>
  <si>
    <t>5. Prepaid Expenses (Tables)</t>
  </si>
  <si>
    <t>Prepaid Expenses</t>
  </si>
  <si>
    <t xml:space="preserve">March 31, December 31,
2017 2016
Prepaid commissions $ 457 $ 503
Prepaid interest on related-party note payable 82 -
Prepaid inventory deposits 34 156
Other prepaid expenses 258 278
Total prepaid assets $ 831 $ 937 </t>
  </si>
  <si>
    <t>6. Intangible Assets (Tables)</t>
  </si>
  <si>
    <t xml:space="preserve">March 31, December 31,
2017 2016
Customer relationships $ 941 $ 941
Developed technology 198 198
Less accumulated amortization
Customer relationships (631 ) (607 )
Developed technology (197 ) (197 )
Total $ 311 $ 335 </t>
  </si>
  <si>
    <t>7. Accrued Expenses (Tables)</t>
  </si>
  <si>
    <t>Accrued Expenses</t>
  </si>
  <si>
    <t xml:space="preserve">March 31, December 31,
2017 2016
Accrued wages and benefits $ 410 $ 369
Accrued accounts payable 191 230
Accrued sales and telecommunications taxes 269 310
Other 56 88
Total accrued expenses $ 926 $ 997 </t>
  </si>
  <si>
    <t>8. Notes Payable (Tables)</t>
  </si>
  <si>
    <t>Summary of note payable</t>
  </si>
  <si>
    <t xml:space="preserve">March 31, December 31,
2017 2016
Related-party note payable $ 1,000 $ 1,000
Other notes payable 108 124
1,108 1,124
Less: notes payable discount (87 ) (92 )
Net carrying value of notes payable 1,021 1,032
Less: current portion of long-term notes payable (62 ) (66 )
Long-term notes payable $ 959 $ 966 </t>
  </si>
  <si>
    <t>Schedule of future principal payments</t>
  </si>
  <si>
    <t xml:space="preserve">Year ending December 31,
2017 $ 45
2018 57
2019 6
2020 1,000
Total $ 1,108 </t>
  </si>
  <si>
    <t>9. Fair Value Measurements (Tables)</t>
  </si>
  <si>
    <t>Fair Value Measurements Tables</t>
  </si>
  <si>
    <t>Financial instruments</t>
  </si>
  <si>
    <t xml:space="preserve">March 31, 2017 December 31, 2016
Carrying Value Estimated Fair Value Carrying Value Estimated Fair Value
Assets:
Trade receivables, net $ 440 $ 440 $ 389 $ 389
Equipment financing receivables 266 266 297 297
Certificate of deposit — — 252 252
Liabilities:
Notes payable including discount from warrant grant 1,021 1,117 1,032 1,133 </t>
  </si>
  <si>
    <t>Assets for which fair value is disclosed</t>
  </si>
  <si>
    <t xml:space="preserve">Fair value measurement at reporting date
Description
March 31, 2017 Level 1 Level 2 Level 3
Assets:
Certificate of deposit $ - $ - $ - $ -
Description
December 31, 2016 Level 1 Level 2 Level 3
Assets:
Certificate of deposit $ 252 $ - $ 252 $ - </t>
  </si>
  <si>
    <t>11. Commitments and Contingencies (Tables)</t>
  </si>
  <si>
    <t>Commitments and Contingencies Disclosure [Abstract]</t>
  </si>
  <si>
    <t>Future aggregate minimum lease obligations under operating leases</t>
  </si>
  <si>
    <t xml:space="preserve">Year ending December 31,
2017 $ 240
2018 315
2019 300
2020 50
Total $ 905 </t>
  </si>
  <si>
    <t>12. Segments (Tables)</t>
  </si>
  <si>
    <t>Notes to Financial Statements</t>
  </si>
  <si>
    <t>Information on reportable segments and reconciliation to condensed consolidated net (loss) income</t>
  </si>
  <si>
    <t>Three Months Ended March 31,
2017 2016
Revenue:
Cloud telecommunications services $ 2,061 $ 1,778
Web services 283 396
Consolidated revenue 2,344 2,174
Income/(loss) from operations:
Cloud telecommunications services (616 ) (963 )
Web services 107 94
Total operating loss (509 ) (869 )
Other income/(expense), net:
Cloud telecommunications services (30 ) (7 )
Web services - 11
Total other income/(expense), net (30 ) 4
Income/(loss) before income tax provision
Cloud telecommunications services (646 ) (970 )
Web services 107 105
Loss before income tax provision $ (539 ) $ (865 )</t>
  </si>
  <si>
    <t>1. Significant Accounting Policies (Details)</t>
  </si>
  <si>
    <t>Computer and office equipment | Minimum</t>
  </si>
  <si>
    <t>Depreciable lives</t>
  </si>
  <si>
    <t>2 years</t>
  </si>
  <si>
    <t>Computer and office equipment | Maximum [Member]</t>
  </si>
  <si>
    <t>5 years</t>
  </si>
  <si>
    <t>Computer software</t>
  </si>
  <si>
    <t>3 years</t>
  </si>
  <si>
    <t>Furniture and fixtures</t>
  </si>
  <si>
    <t>4 years</t>
  </si>
  <si>
    <t>Leasehold improvements | Minimum</t>
  </si>
  <si>
    <t>Leasehold improvements | Maximum [Member]</t>
  </si>
  <si>
    <t>1. Significant Accounting Policies (Details Narrative) - USD ($) $ in Thousands</t>
  </si>
  <si>
    <t>Significant Accounting Policies Details Narrative</t>
  </si>
  <si>
    <t>Depreciation expense included in general and administrative expense</t>
  </si>
  <si>
    <t>Interest Income</t>
  </si>
  <si>
    <t>2. Net Loss Per Common Share (Details) - USD ($) $ / shares in Units, $ in Thousands</t>
  </si>
  <si>
    <t>Net Loss Per Common Share Details</t>
  </si>
  <si>
    <t>Net loss (in thousands)</t>
  </si>
  <si>
    <t>Weighted-average share reconciliation:</t>
  </si>
  <si>
    <t>Weighted-average basic shares outstanding</t>
  </si>
  <si>
    <t>Diluted shares outstanding</t>
  </si>
  <si>
    <t>2. Net Loss Per Common Share (Details 1) - shares</t>
  </si>
  <si>
    <t>Securities excluded from earnings</t>
  </si>
  <si>
    <t>Equity incentive plans</t>
  </si>
  <si>
    <t>Warrants</t>
  </si>
  <si>
    <t>3. Trade Receivables, net (Details) - USD ($) $ in Thousands</t>
  </si>
  <si>
    <t>Valuation and Qualifying Accounts Disclosure [Line Items]</t>
  </si>
  <si>
    <t>Conforming EPTAs</t>
  </si>
  <si>
    <t>Gross trade receivables</t>
  </si>
  <si>
    <t>Less allowance for doubtful accounts</t>
  </si>
  <si>
    <t>Trade receivables, net</t>
  </si>
  <si>
    <t>Current trade receivables, net</t>
  </si>
  <si>
    <t>Long-term trade receivables, net</t>
  </si>
  <si>
    <t>1 - 30 Days</t>
  </si>
  <si>
    <t>Non-Conforming EPTAs</t>
  </si>
  <si>
    <t>31 - 60 Days</t>
  </si>
  <si>
    <t>61 To 90 Days</t>
  </si>
  <si>
    <t>3. Trade Receivables, net (Details Narrative) - USD ($) $ in Thousands</t>
  </si>
  <si>
    <t>12 Months Ended</t>
  </si>
  <si>
    <t>Trade Receivables Net Details Narrative</t>
  </si>
  <si>
    <t>Write off</t>
  </si>
  <si>
    <t>4. Equipment Financing Receivables (Details) - USD ($) $ in Thousands</t>
  </si>
  <si>
    <t>Equipment Financing Receivables Details</t>
  </si>
  <si>
    <t>Gross financing receivables</t>
  </si>
  <si>
    <t>Less unearned income</t>
  </si>
  <si>
    <t>Financing receivables, net</t>
  </si>
  <si>
    <t>Less: Current portion of finance receivables, net</t>
  </si>
  <si>
    <t>Finance receivables due after one year</t>
  </si>
  <si>
    <t>5. Prepaid Expenses (Details) - USD ($) $ in Thousands</t>
  </si>
  <si>
    <t>Prepaid commissions</t>
  </si>
  <si>
    <t>Prepaid interest on related-party note payable</t>
  </si>
  <si>
    <t>Prepaid inventory deposits</t>
  </si>
  <si>
    <t>Other prepaid expenses</t>
  </si>
  <si>
    <t>Total prepaid assets</t>
  </si>
  <si>
    <t>6. Intangible Assets (Details) - USD ($) $ in Thousands</t>
  </si>
  <si>
    <t>Carrying amount of intangible, Net</t>
  </si>
  <si>
    <t>Customer Relationships [Member]</t>
  </si>
  <si>
    <t>Carrying amount of intangible, Gross</t>
  </si>
  <si>
    <t>Less accumulated amortization</t>
  </si>
  <si>
    <t>Developed technology</t>
  </si>
  <si>
    <t>7. Accrued Expenses (Details) - USD ($) $ in Thousands</t>
  </si>
  <si>
    <t>Accrued wages and benefits</t>
  </si>
  <si>
    <t>Accrued accounts payable</t>
  </si>
  <si>
    <t>Accrued sales and telecommunications taxes</t>
  </si>
  <si>
    <t>Other</t>
  </si>
  <si>
    <t>Total accrued expenses</t>
  </si>
  <si>
    <t>8. Notes Payable (Details) - USD ($) $ in Thousands</t>
  </si>
  <si>
    <t>Notes Payable Details</t>
  </si>
  <si>
    <t>Related party note payable</t>
  </si>
  <si>
    <t>Other notes payable</t>
  </si>
  <si>
    <t>Less: notes payable discount</t>
  </si>
  <si>
    <t>Net carrying value of notes payable</t>
  </si>
  <si>
    <t>Less: current portion of long-term notes payable</t>
  </si>
  <si>
    <t>Long-term notes payable</t>
  </si>
  <si>
    <t>8. Notes Payable (Details 1) $ in Thousands</t>
  </si>
  <si>
    <t>Mar. 31, 2017USD ($)</t>
  </si>
  <si>
    <t>Notes Payable Details 1</t>
  </si>
  <si>
    <t>9. Fair Value Measurements (Details) - USD ($) $ in Thousands</t>
  </si>
  <si>
    <t>Assets:</t>
  </si>
  <si>
    <t>Carrying Value [Member]</t>
  </si>
  <si>
    <t>Equipment financing receivable</t>
  </si>
  <si>
    <t>Liabilities:</t>
  </si>
  <si>
    <t>Notes payable including discount from warrant grant</t>
  </si>
  <si>
    <t>Estimated Fair Value [Member]</t>
  </si>
  <si>
    <t>9. Fair Value Measurements (Details 1) - USD ($) $ in Thousands</t>
  </si>
  <si>
    <t>Level 1 Member</t>
  </si>
  <si>
    <t>Level 2 Member</t>
  </si>
  <si>
    <t>Level 3 Member</t>
  </si>
  <si>
    <t>10. Income Taxes (Details Narrative) - USD ($) $ in Thousands</t>
  </si>
  <si>
    <t>Income Taxes Details Narrative</t>
  </si>
  <si>
    <t>Effective tax rate</t>
  </si>
  <si>
    <t>(0.70%)</t>
  </si>
  <si>
    <t>(0.30%)</t>
  </si>
  <si>
    <t>Income tax (provision) benefit</t>
  </si>
  <si>
    <t>11. Commitments and Contingencies (Details) $ in Thousands</t>
  </si>
  <si>
    <t>Commitments And Contingencies Details</t>
  </si>
  <si>
    <t>11. Commitments and Contingencies (Details Narrative) - USD ($) $ in Thousands</t>
  </si>
  <si>
    <t>Liabilities relating to legal proceedings</t>
  </si>
  <si>
    <t>Rent expense</t>
  </si>
  <si>
    <t>12. Segment Information (Details) - USD ($) $ in Thousands</t>
  </si>
  <si>
    <t>Segment Information</t>
  </si>
  <si>
    <t>Income/(loss) from operations</t>
  </si>
  <si>
    <t>Other income/(loss), net</t>
  </si>
  <si>
    <t>Income/(loss) before income tax provision</t>
  </si>
  <si>
    <t>Hosted Telecommunications Services</t>
  </si>
  <si>
    <t>Web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80355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4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173</v>
      </c>
      <c r="B24" s="4" t="s">
        <v>225</v>
      </c>
    </row>
    <row r="25" spans="1:2">
      <c r="A25" s="4" t="s">
        <v>226</v>
      </c>
      <c r="B25" s="4" t="s">
        <v>227</v>
      </c>
    </row>
    <row r="26" spans="1:2">
      <c r="A26" s="4" t="s">
        <v>176</v>
      </c>
      <c r="B26" s="4" t="s">
        <v>228</v>
      </c>
    </row>
    <row r="27" spans="1:2">
      <c r="A27" s="4" t="s">
        <v>229</v>
      </c>
      <c r="B27" s="4" t="s">
        <v>230</v>
      </c>
    </row>
    <row r="28" spans="1:2">
      <c r="A28" s="4" t="s">
        <v>231</v>
      </c>
      <c r="B28" s="4" t="s">
        <v>232</v>
      </c>
    </row>
    <row r="29" spans="1:2">
      <c r="A29" s="4" t="s">
        <v>233</v>
      </c>
      <c r="B29" s="4" t="s">
        <v>234</v>
      </c>
    </row>
    <row r="30" spans="1:2">
      <c r="A30" s="4" t="s">
        <v>235</v>
      </c>
      <c r="B30" s="4" t="s">
        <v>236</v>
      </c>
    </row>
    <row r="31" spans="1:2">
      <c r="A31" s="4" t="s">
        <v>237</v>
      </c>
      <c r="B31" s="4" t="s">
        <v>238</v>
      </c>
    </row>
    <row r="32" spans="1:2">
      <c r="A32" s="4" t="s">
        <v>239</v>
      </c>
      <c r="B32"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68</v>
      </c>
      <c r="C3" s="7" t="n">
        <v>619</v>
      </c>
    </row>
    <row r="4" spans="1:3">
      <c r="A4" s="4" t="s">
        <v>31</v>
      </c>
      <c r="B4" s="5" t="n">
        <v>100</v>
      </c>
      <c r="C4" s="5" t="n">
        <v>100</v>
      </c>
    </row>
    <row r="5" spans="1:3">
      <c r="A5" s="4" t="s">
        <v>32</v>
      </c>
      <c r="B5" s="5" t="n">
        <v>399</v>
      </c>
      <c r="C5" s="5" t="n">
        <v>346</v>
      </c>
    </row>
    <row r="6" spans="1:3">
      <c r="A6" s="4" t="s">
        <v>33</v>
      </c>
      <c r="B6" s="5" t="n">
        <v>294</v>
      </c>
      <c r="C6" s="5" t="n">
        <v>170</v>
      </c>
    </row>
    <row r="7" spans="1:3">
      <c r="A7" s="4" t="s">
        <v>34</v>
      </c>
      <c r="B7" s="5" t="n">
        <v>126</v>
      </c>
      <c r="C7" s="5" t="n">
        <v>121</v>
      </c>
    </row>
    <row r="8" spans="1:3">
      <c r="A8" s="4" t="s">
        <v>35</v>
      </c>
      <c r="B8" s="5" t="n">
        <v>626</v>
      </c>
      <c r="C8" s="5" t="n">
        <v>686</v>
      </c>
    </row>
    <row r="9" spans="1:3">
      <c r="A9" s="4" t="s">
        <v>36</v>
      </c>
      <c r="B9" s="5" t="n">
        <v>8</v>
      </c>
      <c r="C9" s="5" t="n">
        <v>8</v>
      </c>
    </row>
    <row r="10" spans="1:3">
      <c r="A10" s="4" t="s">
        <v>37</v>
      </c>
      <c r="B10" s="5" t="n">
        <v>2521</v>
      </c>
      <c r="C10" s="5" t="n">
        <v>2050</v>
      </c>
    </row>
    <row r="11" spans="1:3">
      <c r="A11" s="4" t="s">
        <v>38</v>
      </c>
      <c r="B11" s="5" t="n">
        <v>0</v>
      </c>
      <c r="C11" s="5" t="n">
        <v>252</v>
      </c>
    </row>
    <row r="12" spans="1:3">
      <c r="A12" s="4" t="s">
        <v>39</v>
      </c>
      <c r="B12" s="5" t="n">
        <v>41</v>
      </c>
      <c r="C12" s="5" t="n">
        <v>43</v>
      </c>
    </row>
    <row r="13" spans="1:3">
      <c r="A13" s="4" t="s">
        <v>40</v>
      </c>
      <c r="B13" s="5" t="n">
        <v>140</v>
      </c>
      <c r="C13" s="5" t="n">
        <v>176</v>
      </c>
    </row>
    <row r="14" spans="1:3">
      <c r="A14" s="4" t="s">
        <v>41</v>
      </c>
      <c r="B14" s="5" t="n">
        <v>15</v>
      </c>
      <c r="C14" s="5" t="n">
        <v>18</v>
      </c>
    </row>
    <row r="15" spans="1:3">
      <c r="A15" s="4" t="s">
        <v>42</v>
      </c>
      <c r="B15" s="5" t="n">
        <v>311</v>
      </c>
      <c r="C15" s="5" t="n">
        <v>335</v>
      </c>
    </row>
    <row r="16" spans="1:3">
      <c r="A16" s="4" t="s">
        <v>43</v>
      </c>
      <c r="B16" s="5" t="n">
        <v>272</v>
      </c>
      <c r="C16" s="5" t="n">
        <v>272</v>
      </c>
    </row>
    <row r="17" spans="1:3">
      <c r="A17" s="4" t="s">
        <v>44</v>
      </c>
      <c r="B17" s="5" t="n">
        <v>205</v>
      </c>
      <c r="C17" s="5" t="n">
        <v>251</v>
      </c>
    </row>
    <row r="18" spans="1:3">
      <c r="A18" s="4" t="s">
        <v>45</v>
      </c>
      <c r="B18" s="5" t="n">
        <v>120</v>
      </c>
      <c r="C18" s="5" t="n">
        <v>136</v>
      </c>
    </row>
    <row r="19" spans="1:3">
      <c r="A19" s="4" t="s">
        <v>46</v>
      </c>
      <c r="B19" s="5" t="n">
        <v>3625</v>
      </c>
      <c r="C19" s="5" t="n">
        <v>3533</v>
      </c>
    </row>
    <row r="20" spans="1:3">
      <c r="A20" s="3" t="s">
        <v>47</v>
      </c>
    </row>
    <row r="21" spans="1:3">
      <c r="A21" s="4" t="s">
        <v>48</v>
      </c>
      <c r="B21" s="5" t="n">
        <v>173</v>
      </c>
      <c r="C21" s="5" t="n">
        <v>116</v>
      </c>
    </row>
    <row r="22" spans="1:3">
      <c r="A22" s="4" t="s">
        <v>49</v>
      </c>
      <c r="B22" s="5" t="n">
        <v>926</v>
      </c>
      <c r="C22" s="5" t="n">
        <v>997</v>
      </c>
    </row>
    <row r="23" spans="1:3">
      <c r="A23" s="4" t="s">
        <v>50</v>
      </c>
      <c r="B23" s="5" t="n">
        <v>62</v>
      </c>
      <c r="C23" s="5" t="n">
        <v>66</v>
      </c>
    </row>
    <row r="24" spans="1:3">
      <c r="A24" s="4" t="s">
        <v>51</v>
      </c>
      <c r="B24" s="5" t="n">
        <v>9</v>
      </c>
      <c r="C24" s="5" t="n">
        <v>5</v>
      </c>
    </row>
    <row r="25" spans="1:3">
      <c r="A25" s="4" t="s">
        <v>52</v>
      </c>
      <c r="B25" s="5" t="n">
        <v>948</v>
      </c>
      <c r="C25" s="5" t="n">
        <v>809</v>
      </c>
    </row>
    <row r="26" spans="1:3">
      <c r="A26" s="4" t="s">
        <v>53</v>
      </c>
      <c r="B26" s="5" t="n">
        <v>2118</v>
      </c>
      <c r="C26" s="5" t="n">
        <v>1993</v>
      </c>
    </row>
    <row r="27" spans="1:3">
      <c r="A27" s="4" t="s">
        <v>54</v>
      </c>
      <c r="B27" s="5" t="n">
        <v>41</v>
      </c>
      <c r="C27" s="5" t="n">
        <v>43</v>
      </c>
    </row>
    <row r="28" spans="1:3">
      <c r="A28" s="4" t="s">
        <v>55</v>
      </c>
      <c r="B28" s="5" t="n">
        <v>959</v>
      </c>
      <c r="C28" s="5" t="n">
        <v>966</v>
      </c>
    </row>
    <row r="29" spans="1:3">
      <c r="A29" s="4" t="s">
        <v>56</v>
      </c>
      <c r="B29" s="5" t="n">
        <v>0</v>
      </c>
      <c r="C29" s="5" t="n">
        <v>16</v>
      </c>
    </row>
    <row r="30" spans="1:3">
      <c r="A30" s="4" t="s">
        <v>57</v>
      </c>
      <c r="B30" s="5" t="n">
        <v>3118</v>
      </c>
      <c r="C30" s="5" t="n">
        <v>3018</v>
      </c>
    </row>
    <row r="31" spans="1:3">
      <c r="A31" s="3" t="s">
        <v>58</v>
      </c>
    </row>
    <row r="32" spans="1:3">
      <c r="A32" s="4" t="s">
        <v>59</v>
      </c>
      <c r="B32" s="5" t="n">
        <v>0</v>
      </c>
      <c r="C32" s="5" t="n">
        <v>0</v>
      </c>
    </row>
    <row r="33" spans="1:3">
      <c r="A33" s="4" t="s">
        <v>60</v>
      </c>
      <c r="B33" s="5" t="n">
        <v>14</v>
      </c>
      <c r="C33" s="5" t="n">
        <v>14</v>
      </c>
    </row>
    <row r="34" spans="1:3">
      <c r="A34" s="4" t="s">
        <v>61</v>
      </c>
      <c r="B34" s="5" t="n">
        <v>59251</v>
      </c>
      <c r="C34" s="5" t="n">
        <v>58716</v>
      </c>
    </row>
    <row r="35" spans="1:3">
      <c r="A35" s="4" t="s">
        <v>62</v>
      </c>
      <c r="B35" s="5" t="n">
        <v>-58758</v>
      </c>
      <c r="C35" s="5" t="n">
        <v>-58215</v>
      </c>
    </row>
    <row r="36" spans="1:3">
      <c r="A36" s="4" t="s">
        <v>63</v>
      </c>
      <c r="B36" s="5" t="n">
        <v>507</v>
      </c>
      <c r="C36" s="5" t="n">
        <v>515</v>
      </c>
    </row>
    <row r="37" spans="1:3">
      <c r="A37" s="4" t="s">
        <v>64</v>
      </c>
      <c r="B37" s="7" t="n">
        <v>3625</v>
      </c>
      <c r="C37" s="7" t="n">
        <v>3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0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5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158</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6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64</v>
      </c>
    </row>
    <row r="4" spans="1:2">
      <c r="A4" s="4" t="s">
        <v>205</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6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7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5"/>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66</v>
      </c>
    </row>
    <row r="3" spans="1:3">
      <c r="A3" s="4" t="s">
        <v>67</v>
      </c>
      <c r="B3" s="7" t="n">
        <v>43</v>
      </c>
      <c r="C3" s="7" t="n">
        <v>34</v>
      </c>
    </row>
    <row r="4" spans="1:3">
      <c r="A4" s="4" t="s">
        <v>68</v>
      </c>
      <c r="B4" s="7" t="n">
        <v>11</v>
      </c>
      <c r="C4" s="7" t="n">
        <v>13</v>
      </c>
    </row>
    <row r="5" spans="1:3">
      <c r="A5" s="3" t="s">
        <v>58</v>
      </c>
    </row>
    <row r="6" spans="1:3">
      <c r="A6" s="4" t="s">
        <v>69</v>
      </c>
      <c r="B6" s="8" t="n">
        <v>0.001</v>
      </c>
      <c r="C6" s="8" t="n">
        <v>0.001</v>
      </c>
    </row>
    <row r="7" spans="1:3">
      <c r="A7" s="4" t="s">
        <v>70</v>
      </c>
      <c r="B7" s="5" t="n">
        <v>5000000</v>
      </c>
      <c r="C7" s="5" t="n">
        <v>5000000</v>
      </c>
    </row>
    <row r="8" spans="1:3">
      <c r="A8" s="4" t="s">
        <v>71</v>
      </c>
      <c r="B8" s="5" t="n">
        <v>0</v>
      </c>
      <c r="C8" s="5" t="n">
        <v>0</v>
      </c>
    </row>
    <row r="9" spans="1:3">
      <c r="A9" s="4" t="s">
        <v>72</v>
      </c>
      <c r="B9" s="8" t="n">
        <v>0.001</v>
      </c>
      <c r="C9" s="8" t="n">
        <v>0.001</v>
      </c>
    </row>
    <row r="10" spans="1:3">
      <c r="A10" s="4" t="s">
        <v>73</v>
      </c>
      <c r="B10" s="5" t="n">
        <v>25000000</v>
      </c>
      <c r="C10" s="5" t="n">
        <v>25000000</v>
      </c>
    </row>
    <row r="11" spans="1:3">
      <c r="A11" s="4" t="s">
        <v>74</v>
      </c>
      <c r="B11" s="5" t="n">
        <v>13803556</v>
      </c>
      <c r="C11" s="5" t="n">
        <v>13578556</v>
      </c>
    </row>
    <row r="12" spans="1:3">
      <c r="A12" s="4" t="s">
        <v>75</v>
      </c>
      <c r="B12" s="5" t="n">
        <v>13803556</v>
      </c>
      <c r="C12" s="5" t="n">
        <v>13578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15"/>
  </cols>
  <sheetData>
    <row r="1" spans="1:2">
      <c r="A1" s="1" t="s">
        <v>283</v>
      </c>
      <c r="B1" s="2" t="s">
        <v>1</v>
      </c>
    </row>
    <row r="2" spans="1:2">
      <c r="B2" s="2" t="s">
        <v>2</v>
      </c>
    </row>
    <row r="3" spans="1:2">
      <c r="A3" s="4" t="s">
        <v>284</v>
      </c>
    </row>
    <row r="4" spans="1:2">
      <c r="A4" s="4" t="s">
        <v>285</v>
      </c>
      <c r="B4" s="4" t="s">
        <v>286</v>
      </c>
    </row>
    <row r="5" spans="1:2">
      <c r="A5" s="4" t="s">
        <v>287</v>
      </c>
    </row>
    <row r="6" spans="1:2">
      <c r="A6" s="4" t="s">
        <v>285</v>
      </c>
      <c r="B6" s="4" t="s">
        <v>288</v>
      </c>
    </row>
    <row r="7" spans="1:2">
      <c r="A7" s="4" t="s">
        <v>289</v>
      </c>
    </row>
    <row r="8" spans="1:2">
      <c r="A8" s="4" t="s">
        <v>285</v>
      </c>
      <c r="B8" s="4" t="s">
        <v>290</v>
      </c>
    </row>
    <row r="9" spans="1:2">
      <c r="A9" s="4" t="s">
        <v>291</v>
      </c>
    </row>
    <row r="10" spans="1:2">
      <c r="A10" s="4" t="s">
        <v>285</v>
      </c>
      <c r="B10" s="4" t="s">
        <v>292</v>
      </c>
    </row>
    <row r="11" spans="1:2">
      <c r="A11" s="4" t="s">
        <v>293</v>
      </c>
    </row>
    <row r="12" spans="1:2">
      <c r="A12" s="4" t="s">
        <v>285</v>
      </c>
      <c r="B12" s="4" t="s">
        <v>286</v>
      </c>
    </row>
    <row r="13" spans="1:2">
      <c r="A13" s="4" t="s">
        <v>294</v>
      </c>
    </row>
    <row r="14" spans="1:2">
      <c r="A14" s="4" t="s">
        <v>285</v>
      </c>
      <c r="B1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77</v>
      </c>
      <c r="D2" s="2" t="s">
        <v>28</v>
      </c>
    </row>
    <row r="3" spans="1:4">
      <c r="A3" s="3" t="s">
        <v>296</v>
      </c>
    </row>
    <row r="4" spans="1:4">
      <c r="A4" s="4" t="s">
        <v>31</v>
      </c>
      <c r="B4" s="7" t="n">
        <v>100</v>
      </c>
      <c r="D4" s="7" t="n">
        <v>100</v>
      </c>
    </row>
    <row r="5" spans="1:4">
      <c r="A5" s="4" t="s">
        <v>297</v>
      </c>
      <c r="B5" s="5" t="n">
        <v>3</v>
      </c>
      <c r="C5" s="7" t="n">
        <v>6</v>
      </c>
    </row>
    <row r="6" spans="1:4">
      <c r="A6" s="4" t="s">
        <v>298</v>
      </c>
      <c r="B6" s="7" t="n">
        <v>3</v>
      </c>
      <c r="C6" s="7"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7</v>
      </c>
    </row>
    <row r="3" spans="1:3">
      <c r="A3" s="3" t="s">
        <v>300</v>
      </c>
    </row>
    <row r="4" spans="1:3">
      <c r="A4" s="4" t="s">
        <v>301</v>
      </c>
      <c r="B4" s="7" t="n">
        <v>-543</v>
      </c>
      <c r="C4" s="7" t="n">
        <v>-868</v>
      </c>
    </row>
    <row r="5" spans="1:3">
      <c r="A5" s="3" t="s">
        <v>302</v>
      </c>
    </row>
    <row r="6" spans="1:3">
      <c r="A6" s="4" t="s">
        <v>303</v>
      </c>
      <c r="B6" s="5" t="n">
        <v>13699389</v>
      </c>
      <c r="C6" s="5" t="n">
        <v>13243880</v>
      </c>
    </row>
    <row r="7" spans="1:3">
      <c r="A7" s="4" t="s">
        <v>304</v>
      </c>
      <c r="B7" s="5" t="n">
        <v>13699389</v>
      </c>
      <c r="C7" s="5" t="n">
        <v>13243880</v>
      </c>
    </row>
    <row r="8" spans="1:3">
      <c r="A8" s="3" t="s">
        <v>95</v>
      </c>
    </row>
    <row r="9" spans="1:3">
      <c r="A9" s="4" t="s">
        <v>96</v>
      </c>
      <c r="B9" s="9" t="n">
        <v>-0.04</v>
      </c>
      <c r="C9" s="9" t="n">
        <v>-0.07000000000000001</v>
      </c>
    </row>
    <row r="10" spans="1:3">
      <c r="A10" s="4" t="s">
        <v>97</v>
      </c>
      <c r="B10" s="9" t="n">
        <v>-0.04</v>
      </c>
      <c r="C10" s="9" t="n">
        <v>-0.0700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5</v>
      </c>
      <c r="B1" s="2" t="s">
        <v>1</v>
      </c>
    </row>
    <row r="2" spans="1:3">
      <c r="B2" s="2" t="s">
        <v>2</v>
      </c>
      <c r="C2" s="2" t="s">
        <v>77</v>
      </c>
    </row>
    <row r="3" spans="1:3">
      <c r="A3" s="4" t="s">
        <v>306</v>
      </c>
      <c r="B3" s="5" t="n">
        <v>4020050</v>
      </c>
      <c r="C3" s="5" t="n">
        <v>4426986</v>
      </c>
    </row>
    <row r="4" spans="1:3">
      <c r="A4" s="4" t="s">
        <v>307</v>
      </c>
    </row>
    <row r="5" spans="1:3">
      <c r="A5" s="4" t="s">
        <v>306</v>
      </c>
      <c r="B5" s="5" t="n">
        <v>4020050</v>
      </c>
      <c r="C5" s="5" t="n">
        <v>4176986</v>
      </c>
    </row>
    <row r="6" spans="1:3">
      <c r="A6" s="4" t="s">
        <v>308</v>
      </c>
    </row>
    <row r="7" spans="1:3">
      <c r="A7" s="4" t="s">
        <v>306</v>
      </c>
      <c r="B7" s="5" t="n">
        <v>0</v>
      </c>
      <c r="C7" s="5" t="n">
        <v>2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9</v>
      </c>
      <c r="B1" s="2" t="s">
        <v>2</v>
      </c>
      <c r="C1" s="2" t="s">
        <v>28</v>
      </c>
    </row>
    <row r="2" spans="1:3">
      <c r="A2" s="3" t="s">
        <v>310</v>
      </c>
    </row>
    <row r="3" spans="1:3">
      <c r="A3" s="4" t="s">
        <v>122</v>
      </c>
      <c r="B3" s="7" t="n">
        <v>430</v>
      </c>
      <c r="C3" s="7" t="n">
        <v>366</v>
      </c>
    </row>
    <row r="4" spans="1:3">
      <c r="A4" s="4" t="s">
        <v>311</v>
      </c>
      <c r="B4" s="5" t="n">
        <v>57</v>
      </c>
      <c r="C4" s="5" t="n">
        <v>66</v>
      </c>
    </row>
    <row r="5" spans="1:3">
      <c r="A5" s="4" t="s">
        <v>312</v>
      </c>
      <c r="B5" s="5" t="n">
        <v>494</v>
      </c>
      <c r="C5" s="5" t="n">
        <v>436</v>
      </c>
    </row>
    <row r="6" spans="1:3">
      <c r="A6" s="4" t="s">
        <v>313</v>
      </c>
      <c r="B6" s="5" t="n">
        <v>-54</v>
      </c>
      <c r="C6" s="5" t="n">
        <v>-47</v>
      </c>
    </row>
    <row r="7" spans="1:3">
      <c r="A7" s="4" t="s">
        <v>314</v>
      </c>
      <c r="B7" s="5" t="n">
        <v>440</v>
      </c>
      <c r="C7" s="5" t="n">
        <v>389</v>
      </c>
    </row>
    <row r="8" spans="1:3">
      <c r="A8" s="4" t="s">
        <v>315</v>
      </c>
      <c r="B8" s="5" t="n">
        <v>399</v>
      </c>
      <c r="C8" s="5" t="n">
        <v>346</v>
      </c>
    </row>
    <row r="9" spans="1:3">
      <c r="A9" s="4" t="s">
        <v>316</v>
      </c>
      <c r="B9" s="5" t="n">
        <v>41</v>
      </c>
      <c r="C9" s="5" t="n">
        <v>43</v>
      </c>
    </row>
    <row r="10" spans="1:3">
      <c r="A10" s="4" t="s">
        <v>314</v>
      </c>
      <c r="B10" s="5" t="n">
        <v>440</v>
      </c>
      <c r="C10" s="5" t="n">
        <v>389</v>
      </c>
    </row>
    <row r="11" spans="1:3">
      <c r="A11" s="4" t="s">
        <v>317</v>
      </c>
    </row>
    <row r="12" spans="1:3">
      <c r="A12" s="3" t="s">
        <v>310</v>
      </c>
    </row>
    <row r="13" spans="1:3">
      <c r="A13" s="4" t="s">
        <v>318</v>
      </c>
      <c r="B13" s="5" t="n">
        <v>4</v>
      </c>
      <c r="C13" s="5" t="n">
        <v>4</v>
      </c>
    </row>
    <row r="14" spans="1:3">
      <c r="A14" s="4" t="s">
        <v>319</v>
      </c>
    </row>
    <row r="15" spans="1:3">
      <c r="A15" s="3" t="s">
        <v>310</v>
      </c>
    </row>
    <row r="16" spans="1:3">
      <c r="A16" s="4" t="s">
        <v>318</v>
      </c>
      <c r="B16" s="5" t="n">
        <v>0</v>
      </c>
      <c r="C16" s="5" t="n">
        <v>0</v>
      </c>
    </row>
    <row r="17" spans="1:3">
      <c r="A17" s="4" t="s">
        <v>320</v>
      </c>
    </row>
    <row r="18" spans="1:3">
      <c r="A18" s="3" t="s">
        <v>310</v>
      </c>
    </row>
    <row r="19" spans="1:3">
      <c r="A19" s="4" t="s">
        <v>318</v>
      </c>
      <c r="B19" s="7" t="n">
        <v>3</v>
      </c>
      <c r="C1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21</v>
      </c>
      <c r="B1" s="2" t="s">
        <v>1</v>
      </c>
      <c r="C1" s="2" t="s">
        <v>322</v>
      </c>
    </row>
    <row r="2" spans="1:3">
      <c r="B2" s="2" t="s">
        <v>2</v>
      </c>
      <c r="C2" s="2" t="s">
        <v>28</v>
      </c>
    </row>
    <row r="3" spans="1:3">
      <c r="A3" s="3" t="s">
        <v>323</v>
      </c>
    </row>
    <row r="4" spans="1:3">
      <c r="A4" s="4" t="s">
        <v>324</v>
      </c>
      <c r="B4" s="7" t="n">
        <v>7</v>
      </c>
      <c r="C4" s="7" t="n">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5</v>
      </c>
      <c r="B1" s="2" t="s">
        <v>2</v>
      </c>
      <c r="C1" s="2" t="s">
        <v>28</v>
      </c>
    </row>
    <row r="2" spans="1:3">
      <c r="A2" s="3" t="s">
        <v>326</v>
      </c>
    </row>
    <row r="3" spans="1:3">
      <c r="A3" s="4" t="s">
        <v>327</v>
      </c>
      <c r="B3" s="7" t="n">
        <v>486</v>
      </c>
      <c r="C3" s="7" t="n">
        <v>573</v>
      </c>
    </row>
    <row r="4" spans="1:3">
      <c r="A4" s="4" t="s">
        <v>328</v>
      </c>
      <c r="B4" s="5" t="n">
        <v>-220</v>
      </c>
      <c r="C4" s="5" t="n">
        <v>-276</v>
      </c>
    </row>
    <row r="5" spans="1:3">
      <c r="A5" s="4" t="s">
        <v>329</v>
      </c>
      <c r="B5" s="5" t="n">
        <v>266</v>
      </c>
      <c r="C5" s="5" t="n">
        <v>297</v>
      </c>
    </row>
    <row r="6" spans="1:3">
      <c r="A6" s="4" t="s">
        <v>330</v>
      </c>
      <c r="B6" s="5" t="n">
        <v>-126</v>
      </c>
      <c r="C6" s="5" t="n">
        <v>-121</v>
      </c>
    </row>
    <row r="7" spans="1:3">
      <c r="A7" s="4" t="s">
        <v>331</v>
      </c>
      <c r="B7" s="7" t="n">
        <v>140</v>
      </c>
      <c r="C7" s="7" t="n">
        <v>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2</v>
      </c>
      <c r="B1" s="2" t="s">
        <v>2</v>
      </c>
      <c r="C1" s="2" t="s">
        <v>28</v>
      </c>
    </row>
    <row r="2" spans="1:3">
      <c r="A2" s="3" t="s">
        <v>161</v>
      </c>
    </row>
    <row r="3" spans="1:3">
      <c r="A3" s="4" t="s">
        <v>333</v>
      </c>
      <c r="B3" s="7" t="n">
        <v>457</v>
      </c>
      <c r="C3" s="7" t="n">
        <v>503</v>
      </c>
    </row>
    <row r="4" spans="1:3">
      <c r="A4" s="4" t="s">
        <v>334</v>
      </c>
      <c r="B4" s="5" t="n">
        <v>82</v>
      </c>
      <c r="C4" s="5" t="n">
        <v>0</v>
      </c>
    </row>
    <row r="5" spans="1:3">
      <c r="A5" s="4" t="s">
        <v>335</v>
      </c>
      <c r="B5" s="5" t="n">
        <v>34</v>
      </c>
      <c r="C5" s="5" t="n">
        <v>156</v>
      </c>
    </row>
    <row r="6" spans="1:3">
      <c r="A6" s="4" t="s">
        <v>336</v>
      </c>
      <c r="B6" s="5" t="n">
        <v>258</v>
      </c>
      <c r="C6" s="5" t="n">
        <v>278</v>
      </c>
    </row>
    <row r="7" spans="1:3">
      <c r="A7" s="4" t="s">
        <v>337</v>
      </c>
      <c r="B7" s="7" t="n">
        <v>831</v>
      </c>
      <c r="C7" s="7" t="n">
        <v>9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8</v>
      </c>
      <c r="B1" s="2" t="s">
        <v>2</v>
      </c>
      <c r="C1" s="2" t="s">
        <v>28</v>
      </c>
    </row>
    <row r="2" spans="1:3">
      <c r="A2" s="4" t="s">
        <v>339</v>
      </c>
      <c r="B2" s="7" t="n">
        <v>311</v>
      </c>
      <c r="C2" s="7" t="n">
        <v>335</v>
      </c>
    </row>
    <row r="3" spans="1:3">
      <c r="A3" s="4" t="s">
        <v>340</v>
      </c>
    </row>
    <row r="4" spans="1:3">
      <c r="A4" s="4" t="s">
        <v>341</v>
      </c>
      <c r="B4" s="5" t="n">
        <v>941</v>
      </c>
      <c r="C4" s="5" t="n">
        <v>941</v>
      </c>
    </row>
    <row r="5" spans="1:3">
      <c r="A5" s="4" t="s">
        <v>342</v>
      </c>
      <c r="B5" s="5" t="n">
        <v>-631</v>
      </c>
      <c r="C5" s="5" t="n">
        <v>-607</v>
      </c>
    </row>
    <row r="6" spans="1:3">
      <c r="A6" s="4" t="s">
        <v>343</v>
      </c>
    </row>
    <row r="7" spans="1:3">
      <c r="A7" s="4" t="s">
        <v>341</v>
      </c>
      <c r="B7" s="5" t="n">
        <v>198</v>
      </c>
      <c r="C7" s="5" t="n">
        <v>198</v>
      </c>
    </row>
    <row r="8" spans="1:3">
      <c r="A8" s="4" t="s">
        <v>342</v>
      </c>
      <c r="B8" s="7" t="n">
        <v>-197</v>
      </c>
      <c r="C8" s="7" t="n">
        <v>-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344</v>
      </c>
      <c r="C4" s="7" t="n">
        <v>2174</v>
      </c>
    </row>
    <row r="5" spans="1:3">
      <c r="A5" s="3" t="s">
        <v>80</v>
      </c>
    </row>
    <row r="6" spans="1:3">
      <c r="A6" s="4" t="s">
        <v>81</v>
      </c>
      <c r="B6" s="5" t="n">
        <v>802</v>
      </c>
      <c r="C6" s="5" t="n">
        <v>913</v>
      </c>
    </row>
    <row r="7" spans="1:3">
      <c r="A7" s="4" t="s">
        <v>82</v>
      </c>
      <c r="B7" s="5" t="n">
        <v>690</v>
      </c>
      <c r="C7" s="5" t="n">
        <v>610</v>
      </c>
    </row>
    <row r="8" spans="1:3">
      <c r="A8" s="4" t="s">
        <v>83</v>
      </c>
      <c r="B8" s="5" t="n">
        <v>1171</v>
      </c>
      <c r="C8" s="5" t="n">
        <v>1291</v>
      </c>
    </row>
    <row r="9" spans="1:3">
      <c r="A9" s="4" t="s">
        <v>84</v>
      </c>
      <c r="B9" s="5" t="n">
        <v>190</v>
      </c>
      <c r="C9" s="5" t="n">
        <v>229</v>
      </c>
    </row>
    <row r="10" spans="1:3">
      <c r="A10" s="4" t="s">
        <v>85</v>
      </c>
      <c r="B10" s="5" t="n">
        <v>2853</v>
      </c>
      <c r="C10" s="5" t="n">
        <v>3043</v>
      </c>
    </row>
    <row r="11" spans="1:3">
      <c r="A11" s="4" t="s">
        <v>86</v>
      </c>
      <c r="B11" s="5" t="n">
        <v>-509</v>
      </c>
      <c r="C11" s="5" t="n">
        <v>-869</v>
      </c>
    </row>
    <row r="12" spans="1:3">
      <c r="A12" s="3" t="s">
        <v>87</v>
      </c>
    </row>
    <row r="13" spans="1:3">
      <c r="A13" s="4" t="s">
        <v>88</v>
      </c>
      <c r="B13" s="5" t="n">
        <v>3</v>
      </c>
      <c r="C13" s="5" t="n">
        <v>4</v>
      </c>
    </row>
    <row r="14" spans="1:3">
      <c r="A14" s="4" t="s">
        <v>89</v>
      </c>
      <c r="B14" s="5" t="n">
        <v>-35</v>
      </c>
      <c r="C14" s="5" t="n">
        <v>-35</v>
      </c>
    </row>
    <row r="15" spans="1:3">
      <c r="A15" s="4" t="s">
        <v>90</v>
      </c>
      <c r="B15" s="5" t="n">
        <v>2</v>
      </c>
      <c r="C15" s="5" t="n">
        <v>35</v>
      </c>
    </row>
    <row r="16" spans="1:3">
      <c r="A16" s="4" t="s">
        <v>91</v>
      </c>
      <c r="B16" s="5" t="n">
        <v>-30</v>
      </c>
      <c r="C16" s="5" t="n">
        <v>4</v>
      </c>
    </row>
    <row r="17" spans="1:3">
      <c r="A17" s="4" t="s">
        <v>92</v>
      </c>
      <c r="B17" s="5" t="n">
        <v>-539</v>
      </c>
      <c r="C17" s="5" t="n">
        <v>-865</v>
      </c>
    </row>
    <row r="18" spans="1:3">
      <c r="A18" s="4" t="s">
        <v>93</v>
      </c>
      <c r="B18" s="5" t="n">
        <v>-4</v>
      </c>
      <c r="C18" s="5" t="n">
        <v>-3</v>
      </c>
    </row>
    <row r="19" spans="1:3">
      <c r="A19" s="4" t="s">
        <v>94</v>
      </c>
      <c r="B19" s="7" t="n">
        <v>-543</v>
      </c>
      <c r="C19" s="7" t="n">
        <v>-868</v>
      </c>
    </row>
    <row r="20" spans="1:3">
      <c r="A20" s="3" t="s">
        <v>95</v>
      </c>
    </row>
    <row r="21" spans="1:3">
      <c r="A21" s="4" t="s">
        <v>96</v>
      </c>
      <c r="B21" s="9" t="n">
        <v>-0.04</v>
      </c>
      <c r="C21" s="9" t="n">
        <v>-0.07000000000000001</v>
      </c>
    </row>
    <row r="22" spans="1:3">
      <c r="A22" s="4" t="s">
        <v>97</v>
      </c>
      <c r="B22" s="9" t="n">
        <v>-0.04</v>
      </c>
      <c r="C22" s="9" t="n">
        <v>-0.07000000000000001</v>
      </c>
    </row>
    <row r="23" spans="1:3">
      <c r="A23" s="3" t="s">
        <v>98</v>
      </c>
    </row>
    <row r="24" spans="1:3">
      <c r="A24" s="4" t="s">
        <v>96</v>
      </c>
      <c r="B24" s="5" t="n">
        <v>13699389</v>
      </c>
      <c r="C24" s="5" t="n">
        <v>13243880</v>
      </c>
    </row>
    <row r="25" spans="1:3">
      <c r="A25" s="4" t="s">
        <v>97</v>
      </c>
      <c r="B25" s="5" t="n">
        <v>13699389</v>
      </c>
      <c r="C25" s="5" t="n">
        <v>132438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4</v>
      </c>
      <c r="B1" s="2" t="s">
        <v>2</v>
      </c>
      <c r="C1" s="2" t="s">
        <v>28</v>
      </c>
    </row>
    <row r="2" spans="1:3">
      <c r="A2" s="3" t="s">
        <v>167</v>
      </c>
    </row>
    <row r="3" spans="1:3">
      <c r="A3" s="4" t="s">
        <v>345</v>
      </c>
      <c r="B3" s="7" t="n">
        <v>410</v>
      </c>
      <c r="C3" s="7" t="n">
        <v>369</v>
      </c>
    </row>
    <row r="4" spans="1:3">
      <c r="A4" s="4" t="s">
        <v>346</v>
      </c>
      <c r="B4" s="5" t="n">
        <v>191</v>
      </c>
      <c r="C4" s="5" t="n">
        <v>230</v>
      </c>
    </row>
    <row r="5" spans="1:3">
      <c r="A5" s="4" t="s">
        <v>347</v>
      </c>
      <c r="B5" s="5" t="n">
        <v>269</v>
      </c>
      <c r="C5" s="5" t="n">
        <v>310</v>
      </c>
    </row>
    <row r="6" spans="1:3">
      <c r="A6" s="4" t="s">
        <v>348</v>
      </c>
      <c r="B6" s="5" t="n">
        <v>56</v>
      </c>
      <c r="C6" s="5" t="n">
        <v>88</v>
      </c>
    </row>
    <row r="7" spans="1:3">
      <c r="A7" s="4" t="s">
        <v>349</v>
      </c>
      <c r="B7" s="7" t="n">
        <v>926</v>
      </c>
      <c r="C7" s="7" t="n">
        <v>9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0</v>
      </c>
      <c r="B1" s="2" t="s">
        <v>2</v>
      </c>
      <c r="C1" s="2" t="s">
        <v>28</v>
      </c>
    </row>
    <row r="2" spans="1:3">
      <c r="A2" s="3" t="s">
        <v>351</v>
      </c>
    </row>
    <row r="3" spans="1:3">
      <c r="A3" s="4" t="s">
        <v>352</v>
      </c>
      <c r="B3" s="7" t="n">
        <v>1000</v>
      </c>
      <c r="C3" s="7" t="n">
        <v>1000</v>
      </c>
    </row>
    <row r="4" spans="1:3">
      <c r="A4" s="4" t="s">
        <v>353</v>
      </c>
      <c r="B4" s="5" t="n">
        <v>108</v>
      </c>
      <c r="C4" s="5" t="n">
        <v>124</v>
      </c>
    </row>
    <row r="5" spans="1:3">
      <c r="A5" s="4" t="s">
        <v>103</v>
      </c>
      <c r="B5" s="5" t="n">
        <v>1108</v>
      </c>
      <c r="C5" s="5" t="n">
        <v>1124</v>
      </c>
    </row>
    <row r="6" spans="1:3">
      <c r="A6" s="4" t="s">
        <v>354</v>
      </c>
      <c r="B6" s="5" t="n">
        <v>-87</v>
      </c>
      <c r="C6" s="5" t="n">
        <v>-92</v>
      </c>
    </row>
    <row r="7" spans="1:3">
      <c r="A7" s="4" t="s">
        <v>355</v>
      </c>
      <c r="B7" s="5" t="n">
        <v>1021</v>
      </c>
      <c r="C7" s="5" t="n">
        <v>1032</v>
      </c>
    </row>
    <row r="8" spans="1:3">
      <c r="A8" s="4" t="s">
        <v>356</v>
      </c>
      <c r="B8" s="5" t="n">
        <v>-62</v>
      </c>
      <c r="C8" s="5" t="n">
        <v>-66</v>
      </c>
    </row>
    <row r="9" spans="1:3">
      <c r="A9" s="4" t="s">
        <v>357</v>
      </c>
      <c r="B9" s="7" t="n">
        <v>959</v>
      </c>
      <c r="C9" s="7" t="n">
        <v>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58</v>
      </c>
      <c r="B1" s="2" t="s">
        <v>359</v>
      </c>
    </row>
    <row r="2" spans="1:2">
      <c r="A2" s="3" t="s">
        <v>360</v>
      </c>
    </row>
    <row r="3" spans="1:2">
      <c r="A3" s="5" t="n">
        <v>2017</v>
      </c>
      <c r="B3" s="7" t="n">
        <v>45</v>
      </c>
    </row>
    <row r="4" spans="1:2">
      <c r="A4" s="5" t="n">
        <v>2018</v>
      </c>
      <c r="B4" s="5" t="n">
        <v>57</v>
      </c>
    </row>
    <row r="5" spans="1:2">
      <c r="A5" s="5" t="n">
        <v>2019</v>
      </c>
      <c r="B5" s="5" t="n">
        <v>6</v>
      </c>
    </row>
    <row r="6" spans="1:2">
      <c r="A6" s="5" t="n">
        <v>2020</v>
      </c>
      <c r="B6" s="5" t="n">
        <v>1000</v>
      </c>
    </row>
    <row r="7" spans="1:2">
      <c r="A7" s="4" t="s">
        <v>103</v>
      </c>
      <c r="B7" s="7" t="n">
        <v>1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1</v>
      </c>
      <c r="B1" s="2" t="s">
        <v>2</v>
      </c>
      <c r="C1" s="2" t="s">
        <v>28</v>
      </c>
    </row>
    <row r="2" spans="1:3">
      <c r="A2" s="3" t="s">
        <v>362</v>
      </c>
    </row>
    <row r="3" spans="1:3">
      <c r="A3" s="4" t="s">
        <v>38</v>
      </c>
      <c r="B3" s="7" t="n">
        <v>0</v>
      </c>
      <c r="C3" s="7" t="n">
        <v>252</v>
      </c>
    </row>
    <row r="4" spans="1:3">
      <c r="A4" s="4" t="s">
        <v>363</v>
      </c>
    </row>
    <row r="5" spans="1:3">
      <c r="A5" s="3" t="s">
        <v>362</v>
      </c>
    </row>
    <row r="6" spans="1:3">
      <c r="A6" s="4" t="s">
        <v>314</v>
      </c>
      <c r="B6" s="5" t="n">
        <v>440</v>
      </c>
      <c r="C6" s="5" t="n">
        <v>389</v>
      </c>
    </row>
    <row r="7" spans="1:3">
      <c r="A7" s="4" t="s">
        <v>364</v>
      </c>
      <c r="B7" s="5" t="n">
        <v>266</v>
      </c>
      <c r="C7" s="5" t="n">
        <v>297</v>
      </c>
    </row>
    <row r="8" spans="1:3">
      <c r="A8" s="4" t="s">
        <v>38</v>
      </c>
      <c r="B8" s="5" t="n">
        <v>0</v>
      </c>
      <c r="C8" s="5" t="n">
        <v>252</v>
      </c>
    </row>
    <row r="9" spans="1:3">
      <c r="A9" s="3" t="s">
        <v>365</v>
      </c>
    </row>
    <row r="10" spans="1:3">
      <c r="A10" s="4" t="s">
        <v>366</v>
      </c>
      <c r="B10" s="5" t="n">
        <v>1021</v>
      </c>
      <c r="C10" s="5" t="n">
        <v>1032</v>
      </c>
    </row>
    <row r="11" spans="1:3">
      <c r="A11" s="4" t="s">
        <v>367</v>
      </c>
    </row>
    <row r="12" spans="1:3">
      <c r="A12" s="3" t="s">
        <v>362</v>
      </c>
    </row>
    <row r="13" spans="1:3">
      <c r="A13" s="4" t="s">
        <v>314</v>
      </c>
      <c r="B13" s="5" t="n">
        <v>440</v>
      </c>
      <c r="C13" s="5" t="n">
        <v>389</v>
      </c>
    </row>
    <row r="14" spans="1:3">
      <c r="A14" s="4" t="s">
        <v>364</v>
      </c>
      <c r="B14" s="5" t="n">
        <v>266</v>
      </c>
      <c r="C14" s="5" t="n">
        <v>297</v>
      </c>
    </row>
    <row r="15" spans="1:3">
      <c r="A15" s="4" t="s">
        <v>38</v>
      </c>
      <c r="B15" s="5" t="n">
        <v>0</v>
      </c>
      <c r="C15" s="5" t="n">
        <v>252</v>
      </c>
    </row>
    <row r="16" spans="1:3">
      <c r="A16" s="3" t="s">
        <v>365</v>
      </c>
    </row>
    <row r="17" spans="1:3">
      <c r="A17" s="4" t="s">
        <v>366</v>
      </c>
      <c r="B17" s="7" t="n">
        <v>1117</v>
      </c>
      <c r="C17" s="7" t="n">
        <v>11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8</v>
      </c>
      <c r="B1" s="2" t="s">
        <v>2</v>
      </c>
      <c r="C1" s="2" t="s">
        <v>28</v>
      </c>
    </row>
    <row r="2" spans="1:3">
      <c r="A2" s="3" t="s">
        <v>362</v>
      </c>
    </row>
    <row r="3" spans="1:3">
      <c r="A3" s="4" t="s">
        <v>38</v>
      </c>
      <c r="B3" s="7" t="n">
        <v>0</v>
      </c>
      <c r="C3" s="7" t="n">
        <v>252</v>
      </c>
    </row>
    <row r="4" spans="1:3">
      <c r="A4" s="4" t="s">
        <v>369</v>
      </c>
    </row>
    <row r="5" spans="1:3">
      <c r="A5" s="3" t="s">
        <v>362</v>
      </c>
    </row>
    <row r="6" spans="1:3">
      <c r="A6" s="4" t="s">
        <v>38</v>
      </c>
      <c r="B6" s="5" t="n">
        <v>0</v>
      </c>
      <c r="C6" s="5" t="n">
        <v>0</v>
      </c>
    </row>
    <row r="7" spans="1:3">
      <c r="A7" s="4" t="s">
        <v>370</v>
      </c>
    </row>
    <row r="8" spans="1:3">
      <c r="A8" s="3" t="s">
        <v>362</v>
      </c>
    </row>
    <row r="9" spans="1:3">
      <c r="A9" s="4" t="s">
        <v>38</v>
      </c>
      <c r="B9" s="5" t="n">
        <v>0</v>
      </c>
      <c r="C9" s="5" t="n">
        <v>252</v>
      </c>
    </row>
    <row r="10" spans="1:3">
      <c r="A10" s="4" t="s">
        <v>371</v>
      </c>
    </row>
    <row r="11" spans="1:3">
      <c r="A11" s="3" t="s">
        <v>362</v>
      </c>
    </row>
    <row r="12" spans="1:3">
      <c r="A12" s="4" t="s">
        <v>38</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2</v>
      </c>
      <c r="B1" s="2" t="s">
        <v>1</v>
      </c>
    </row>
    <row r="2" spans="1:3">
      <c r="B2" s="2" t="s">
        <v>2</v>
      </c>
      <c r="C2" s="2" t="s">
        <v>77</v>
      </c>
    </row>
    <row r="3" spans="1:3">
      <c r="A3" s="3" t="s">
        <v>373</v>
      </c>
    </row>
    <row r="4" spans="1:3">
      <c r="A4" s="4" t="s">
        <v>374</v>
      </c>
      <c r="B4" s="4" t="s">
        <v>375</v>
      </c>
      <c r="C4" s="4" t="s">
        <v>376</v>
      </c>
    </row>
    <row r="5" spans="1:3">
      <c r="A5" s="4" t="s">
        <v>377</v>
      </c>
      <c r="B5" s="7" t="n">
        <v>-4</v>
      </c>
      <c r="C5"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78</v>
      </c>
      <c r="B1" s="2" t="s">
        <v>359</v>
      </c>
    </row>
    <row r="2" spans="1:2">
      <c r="A2" s="3" t="s">
        <v>379</v>
      </c>
    </row>
    <row r="3" spans="1:2">
      <c r="A3" s="5" t="n">
        <v>2017</v>
      </c>
      <c r="B3" s="7" t="n">
        <v>240</v>
      </c>
    </row>
    <row r="4" spans="1:2">
      <c r="A4" s="5" t="n">
        <v>2018</v>
      </c>
      <c r="B4" s="5" t="n">
        <v>315</v>
      </c>
    </row>
    <row r="5" spans="1:2">
      <c r="A5" s="5" t="n">
        <v>2019</v>
      </c>
      <c r="B5" s="5" t="n">
        <v>300</v>
      </c>
    </row>
    <row r="6" spans="1:2">
      <c r="A6" s="5" t="n">
        <v>2020</v>
      </c>
      <c r="B6" s="5" t="n">
        <v>50</v>
      </c>
    </row>
    <row r="7" spans="1:2">
      <c r="A7" s="4" t="s">
        <v>103</v>
      </c>
      <c r="B7" s="7" t="n">
        <v>9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0</v>
      </c>
      <c r="B1" s="2" t="s">
        <v>1</v>
      </c>
    </row>
    <row r="2" spans="1:3">
      <c r="B2" s="2" t="s">
        <v>2</v>
      </c>
      <c r="C2" s="2" t="s">
        <v>77</v>
      </c>
    </row>
    <row r="3" spans="1:3">
      <c r="A3" s="3" t="s">
        <v>381</v>
      </c>
    </row>
    <row r="4" spans="1:3">
      <c r="A4" s="4" t="s">
        <v>382</v>
      </c>
      <c r="B4" s="7" t="n">
        <v>38</v>
      </c>
      <c r="C4" s="7" t="n">
        <v>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3</v>
      </c>
      <c r="B1" s="2" t="s">
        <v>1</v>
      </c>
    </row>
    <row r="2" spans="1:3">
      <c r="B2" s="2" t="s">
        <v>2</v>
      </c>
      <c r="C2" s="2" t="s">
        <v>77</v>
      </c>
    </row>
    <row r="3" spans="1:3">
      <c r="A3" s="3" t="s">
        <v>384</v>
      </c>
    </row>
    <row r="4" spans="1:3">
      <c r="A4" s="4" t="s">
        <v>79</v>
      </c>
      <c r="B4" s="7" t="n">
        <v>2344</v>
      </c>
      <c r="C4" s="7" t="n">
        <v>2174</v>
      </c>
    </row>
    <row r="5" spans="1:3">
      <c r="A5" s="4" t="s">
        <v>385</v>
      </c>
      <c r="B5" s="5" t="n">
        <v>-509</v>
      </c>
      <c r="C5" s="5" t="n">
        <v>-869</v>
      </c>
    </row>
    <row r="6" spans="1:3">
      <c r="A6" s="4" t="s">
        <v>386</v>
      </c>
      <c r="B6" s="5" t="n">
        <v>-30</v>
      </c>
      <c r="C6" s="5" t="n">
        <v>4</v>
      </c>
    </row>
    <row r="7" spans="1:3">
      <c r="A7" s="4" t="s">
        <v>387</v>
      </c>
      <c r="B7" s="5" t="n">
        <v>-539</v>
      </c>
      <c r="C7" s="5" t="n">
        <v>-865</v>
      </c>
    </row>
    <row r="8" spans="1:3">
      <c r="A8" s="4" t="s">
        <v>388</v>
      </c>
    </row>
    <row r="9" spans="1:3">
      <c r="A9" s="3" t="s">
        <v>384</v>
      </c>
    </row>
    <row r="10" spans="1:3">
      <c r="A10" s="4" t="s">
        <v>79</v>
      </c>
      <c r="B10" s="5" t="n">
        <v>2061</v>
      </c>
      <c r="C10" s="5" t="n">
        <v>1778</v>
      </c>
    </row>
    <row r="11" spans="1:3">
      <c r="A11" s="4" t="s">
        <v>385</v>
      </c>
      <c r="B11" s="5" t="n">
        <v>-616</v>
      </c>
      <c r="C11" s="5" t="n">
        <v>-963</v>
      </c>
    </row>
    <row r="12" spans="1:3">
      <c r="A12" s="4" t="s">
        <v>386</v>
      </c>
      <c r="B12" s="5" t="n">
        <v>-30</v>
      </c>
      <c r="C12" s="5" t="n">
        <v>-7</v>
      </c>
    </row>
    <row r="13" spans="1:3">
      <c r="A13" s="4" t="s">
        <v>387</v>
      </c>
      <c r="B13" s="5" t="n">
        <v>-646</v>
      </c>
      <c r="C13" s="5" t="n">
        <v>-970</v>
      </c>
    </row>
    <row r="14" spans="1:3">
      <c r="A14" s="4" t="s">
        <v>389</v>
      </c>
    </row>
    <row r="15" spans="1:3">
      <c r="A15" s="3" t="s">
        <v>384</v>
      </c>
    </row>
    <row r="16" spans="1:3">
      <c r="A16" s="4" t="s">
        <v>79</v>
      </c>
      <c r="B16" s="5" t="n">
        <v>283</v>
      </c>
      <c r="C16" s="5" t="n">
        <v>396</v>
      </c>
    </row>
    <row r="17" spans="1:3">
      <c r="A17" s="4" t="s">
        <v>385</v>
      </c>
      <c r="B17" s="5" t="n">
        <v>107</v>
      </c>
      <c r="C17" s="5" t="n">
        <v>94</v>
      </c>
    </row>
    <row r="18" spans="1:3">
      <c r="A18" s="4" t="s">
        <v>386</v>
      </c>
      <c r="B18" s="5" t="n">
        <v>0</v>
      </c>
      <c r="C18" s="5" t="n">
        <v>11</v>
      </c>
    </row>
    <row r="19" spans="1:3">
      <c r="A19" s="4" t="s">
        <v>387</v>
      </c>
      <c r="B19" s="7" t="n">
        <v>107</v>
      </c>
      <c r="C19" s="7" t="n">
        <v>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8"/>
  </cols>
  <sheetData>
    <row r="1" spans="1:5">
      <c r="A1" s="1" t="s">
        <v>99</v>
      </c>
      <c r="B1" s="2" t="s">
        <v>100</v>
      </c>
      <c r="C1" s="2" t="s">
        <v>101</v>
      </c>
      <c r="D1" s="2" t="s">
        <v>102</v>
      </c>
      <c r="E1" s="2" t="s">
        <v>103</v>
      </c>
    </row>
    <row r="2" spans="1:5">
      <c r="A2" s="4" t="s">
        <v>104</v>
      </c>
      <c r="B2" s="7" t="n">
        <v>14</v>
      </c>
      <c r="C2" s="7" t="n">
        <v>58716</v>
      </c>
      <c r="D2" s="7" t="n">
        <v>-58215</v>
      </c>
      <c r="E2" s="7" t="n">
        <v>515</v>
      </c>
    </row>
    <row r="3" spans="1:5">
      <c r="A3" s="4" t="s">
        <v>105</v>
      </c>
      <c r="B3" s="5" t="n">
        <v>13578556</v>
      </c>
    </row>
    <row r="4" spans="1:5">
      <c r="A4" s="4" t="s">
        <v>106</v>
      </c>
      <c r="C4" s="5" t="n">
        <v>260</v>
      </c>
      <c r="E4" s="5" t="n">
        <v>260</v>
      </c>
    </row>
    <row r="5" spans="1:5">
      <c r="A5" s="4" t="s">
        <v>107</v>
      </c>
      <c r="C5" s="5" t="n">
        <v>166</v>
      </c>
      <c r="E5" s="5" t="n">
        <v>166</v>
      </c>
    </row>
    <row r="6" spans="1:5">
      <c r="A6" s="4" t="s">
        <v>108</v>
      </c>
      <c r="B6" s="5" t="n">
        <v>150000</v>
      </c>
    </row>
    <row r="7" spans="1:5">
      <c r="A7" s="4" t="s">
        <v>109</v>
      </c>
      <c r="C7" s="5" t="n">
        <v>109</v>
      </c>
      <c r="E7" s="5" t="n">
        <v>109</v>
      </c>
    </row>
    <row r="8" spans="1:5">
      <c r="A8" s="4" t="s">
        <v>110</v>
      </c>
      <c r="B8" s="5" t="n">
        <v>75000</v>
      </c>
    </row>
    <row r="9" spans="1:5">
      <c r="A9" s="4" t="s">
        <v>94</v>
      </c>
      <c r="D9" s="5" t="n">
        <v>-543</v>
      </c>
      <c r="E9" s="5" t="n">
        <v>-543</v>
      </c>
    </row>
    <row r="10" spans="1:5">
      <c r="A10" s="4" t="s">
        <v>111</v>
      </c>
      <c r="B10" s="7" t="n">
        <v>14</v>
      </c>
      <c r="C10" s="7" t="n">
        <v>59251</v>
      </c>
      <c r="D10" s="7" t="n">
        <v>-58758</v>
      </c>
      <c r="E10" s="7" t="n">
        <v>507</v>
      </c>
    </row>
    <row r="11" spans="1:5">
      <c r="A11" s="4" t="s">
        <v>112</v>
      </c>
      <c r="B11" s="5" t="n">
        <v>13803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4</v>
      </c>
      <c r="B4" s="7" t="n">
        <v>-543</v>
      </c>
      <c r="C4" s="7" t="n">
        <v>-868</v>
      </c>
    </row>
    <row r="5" spans="1:3">
      <c r="A5" s="3" t="s">
        <v>115</v>
      </c>
    </row>
    <row r="6" spans="1:3">
      <c r="A6" s="4" t="s">
        <v>116</v>
      </c>
      <c r="B6" s="5" t="n">
        <v>54</v>
      </c>
      <c r="C6" s="5" t="n">
        <v>81</v>
      </c>
    </row>
    <row r="7" spans="1:3">
      <c r="A7" s="4" t="s">
        <v>117</v>
      </c>
      <c r="B7" s="5" t="n">
        <v>27</v>
      </c>
      <c r="C7" s="5" t="n">
        <v>39</v>
      </c>
    </row>
    <row r="8" spans="1:3">
      <c r="A8" s="4" t="s">
        <v>118</v>
      </c>
      <c r="B8" s="5" t="n">
        <v>33</v>
      </c>
      <c r="C8" s="5" t="n">
        <v>29</v>
      </c>
    </row>
    <row r="9" spans="1:3">
      <c r="A9" s="4" t="s">
        <v>119</v>
      </c>
      <c r="B9" s="5" t="n">
        <v>260</v>
      </c>
      <c r="C9" s="5" t="n">
        <v>193</v>
      </c>
    </row>
    <row r="10" spans="1:3">
      <c r="A10" s="4" t="s">
        <v>120</v>
      </c>
      <c r="B10" s="5" t="n">
        <v>-16</v>
      </c>
      <c r="C10" s="5" t="n">
        <v>-23</v>
      </c>
    </row>
    <row r="11" spans="1:3">
      <c r="A11" s="3" t="s">
        <v>121</v>
      </c>
    </row>
    <row r="12" spans="1:3">
      <c r="A12" s="4" t="s">
        <v>122</v>
      </c>
      <c r="B12" s="5" t="n">
        <v>-51</v>
      </c>
      <c r="C12" s="5" t="n">
        <v>-112</v>
      </c>
    </row>
    <row r="13" spans="1:3">
      <c r="A13" s="4" t="s">
        <v>34</v>
      </c>
      <c r="B13" s="5" t="n">
        <v>31</v>
      </c>
      <c r="C13" s="5" t="n">
        <v>37</v>
      </c>
    </row>
    <row r="14" spans="1:3">
      <c r="A14" s="4" t="s">
        <v>33</v>
      </c>
      <c r="B14" s="5" t="n">
        <v>-124</v>
      </c>
      <c r="C14" s="5" t="n">
        <v>5</v>
      </c>
    </row>
    <row r="15" spans="1:3">
      <c r="A15" s="4" t="s">
        <v>35</v>
      </c>
      <c r="B15" s="5" t="n">
        <v>134</v>
      </c>
      <c r="C15" s="5" t="n">
        <v>41</v>
      </c>
    </row>
    <row r="16" spans="1:3">
      <c r="A16" s="4" t="s">
        <v>123</v>
      </c>
      <c r="B16" s="5" t="n">
        <v>16</v>
      </c>
      <c r="C16" s="5" t="n">
        <v>22</v>
      </c>
    </row>
    <row r="17" spans="1:3">
      <c r="A17" s="4" t="s">
        <v>124</v>
      </c>
      <c r="B17" s="5" t="n">
        <v>-14</v>
      </c>
      <c r="C17" s="5" t="n">
        <v>330</v>
      </c>
    </row>
    <row r="18" spans="1:3">
      <c r="A18" s="4" t="s">
        <v>125</v>
      </c>
      <c r="B18" s="5" t="n">
        <v>4</v>
      </c>
      <c r="C18" s="5" t="n">
        <v>0</v>
      </c>
    </row>
    <row r="19" spans="1:3">
      <c r="A19" s="4" t="s">
        <v>126</v>
      </c>
      <c r="B19" s="5" t="n">
        <v>137</v>
      </c>
      <c r="C19" s="5" t="n">
        <v>-35</v>
      </c>
    </row>
    <row r="20" spans="1:3">
      <c r="A20" s="4" t="s">
        <v>127</v>
      </c>
      <c r="B20" s="5" t="n">
        <v>-52</v>
      </c>
      <c r="C20" s="5" t="n">
        <v>-261</v>
      </c>
    </row>
    <row r="21" spans="1:3">
      <c r="A21" s="3" t="s">
        <v>128</v>
      </c>
    </row>
    <row r="22" spans="1:3">
      <c r="A22" s="4" t="s">
        <v>129</v>
      </c>
      <c r="B22" s="5" t="n">
        <v>252</v>
      </c>
      <c r="C22" s="5" t="n">
        <v>0</v>
      </c>
    </row>
    <row r="23" spans="1:3">
      <c r="A23" s="4" t="s">
        <v>130</v>
      </c>
      <c r="B23" s="5" t="n">
        <v>0</v>
      </c>
      <c r="C23" s="5" t="n">
        <v>12</v>
      </c>
    </row>
    <row r="24" spans="1:3">
      <c r="A24" s="4" t="s">
        <v>131</v>
      </c>
      <c r="B24" s="5" t="n">
        <v>252</v>
      </c>
      <c r="C24" s="5" t="n">
        <v>12</v>
      </c>
    </row>
    <row r="25" spans="1:3">
      <c r="A25" s="3" t="s">
        <v>132</v>
      </c>
    </row>
    <row r="26" spans="1:3">
      <c r="A26" s="4" t="s">
        <v>133</v>
      </c>
      <c r="B26" s="5" t="n">
        <v>25</v>
      </c>
      <c r="C26" s="5" t="n">
        <v>0</v>
      </c>
    </row>
    <row r="27" spans="1:3">
      <c r="A27" s="4" t="s">
        <v>134</v>
      </c>
      <c r="B27" s="5" t="n">
        <v>-42</v>
      </c>
      <c r="C27" s="5" t="n">
        <v>-38</v>
      </c>
    </row>
    <row r="28" spans="1:3">
      <c r="A28" s="4" t="s">
        <v>135</v>
      </c>
      <c r="B28" s="5" t="n">
        <v>166</v>
      </c>
      <c r="C28" s="5" t="n">
        <v>0</v>
      </c>
    </row>
    <row r="29" spans="1:3">
      <c r="A29" s="4" t="s">
        <v>136</v>
      </c>
      <c r="B29" s="5" t="n">
        <v>0</v>
      </c>
      <c r="C29" s="5" t="n">
        <v>-59</v>
      </c>
    </row>
    <row r="30" spans="1:3">
      <c r="A30" s="4" t="s">
        <v>137</v>
      </c>
      <c r="B30" s="5" t="n">
        <v>149</v>
      </c>
      <c r="C30" s="5" t="n">
        <v>-97</v>
      </c>
    </row>
    <row r="31" spans="1:3">
      <c r="A31" s="4" t="s">
        <v>138</v>
      </c>
      <c r="B31" s="5" t="n">
        <v>349</v>
      </c>
      <c r="C31" s="5" t="n">
        <v>-346</v>
      </c>
    </row>
    <row r="32" spans="1:3">
      <c r="A32" s="4" t="s">
        <v>139</v>
      </c>
      <c r="B32" s="5" t="n">
        <v>619</v>
      </c>
      <c r="C32" s="5" t="n">
        <v>1497</v>
      </c>
    </row>
    <row r="33" spans="1:3">
      <c r="A33" s="4" t="s">
        <v>140</v>
      </c>
      <c r="B33" s="5" t="n">
        <v>968</v>
      </c>
      <c r="C33" s="5" t="n">
        <v>1151</v>
      </c>
    </row>
    <row r="34" spans="1:3">
      <c r="A34" s="3" t="s">
        <v>141</v>
      </c>
    </row>
    <row r="35" spans="1:3">
      <c r="A35" s="4" t="s">
        <v>142</v>
      </c>
      <c r="B35" s="5" t="n">
        <v>0</v>
      </c>
      <c r="C35" s="5" t="n">
        <v>-2</v>
      </c>
    </row>
    <row r="36" spans="1:3">
      <c r="A36" s="3" t="s">
        <v>143</v>
      </c>
    </row>
    <row r="37" spans="1:3">
      <c r="A37" s="4" t="s">
        <v>144</v>
      </c>
      <c r="B37" s="5" t="n">
        <v>25</v>
      </c>
      <c r="C37" s="5" t="n">
        <v>23</v>
      </c>
    </row>
    <row r="38" spans="1:3">
      <c r="A38" s="4" t="s">
        <v>145</v>
      </c>
      <c r="B38" s="5" t="n">
        <v>109</v>
      </c>
      <c r="C38" s="5" t="n">
        <v>0</v>
      </c>
    </row>
    <row r="39" spans="1:3">
      <c r="A39" s="4" t="s">
        <v>146</v>
      </c>
      <c r="B39" s="7" t="n">
        <v>0</v>
      </c>
      <c r="C39" s="7" t="n">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30:14Z</dcterms:created>
  <dcterms:modified xmlns:dcterms="http://purl.org/dc/terms/" xmlns:xsi="http://www.w3.org/2001/XMLSchema-instance" xsi:type="dcterms:W3CDTF">2017-05-03T17:30:14Z</dcterms:modified>
</cp:coreProperties>
</file>